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t5"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Fair Value Measurements (Tables" sheetId="18" state="visible" r:id="rId18"/>
    <sheet xmlns:r="http://schemas.openxmlformats.org/officeDocument/2006/relationships" name="Description of Organization a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hareholders' Equity (Details)" sheetId="26" state="visible" r:id="rId26"/>
    <sheet xmlns:r="http://schemas.openxmlformats.org/officeDocument/2006/relationships" name="Fair Value Measurements (Detail"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286">
  <si>
    <t>Document and Entity Information - shares</t>
  </si>
  <si>
    <t>3 Months Ended</t>
  </si>
  <si>
    <t>Mar. 31, 2018</t>
  </si>
  <si>
    <t>May 11, 2018</t>
  </si>
  <si>
    <t>Document and Entity Information [Abstract]</t>
  </si>
  <si>
    <t>Entity Registrant Name</t>
  </si>
  <si>
    <t>Bison Capital Acquisition Corp.</t>
  </si>
  <si>
    <t>Entity Central Index Key</t>
  </si>
  <si>
    <t>Trading Symbol</t>
  </si>
  <si>
    <t>BCACU</t>
  </si>
  <si>
    <t>Amendment Flag</t>
  </si>
  <si>
    <t>false</t>
  </si>
  <si>
    <t>Current Fiscal Year End Date</t>
  </si>
  <si>
    <t>--12-31</t>
  </si>
  <si>
    <t>Document Type</t>
  </si>
  <si>
    <t>10-Q</t>
  </si>
  <si>
    <t>Document Period End Date</t>
  </si>
  <si>
    <t>Mar. 31,
		2018</t>
  </si>
  <si>
    <t>Document Fiscal Period Focus</t>
  </si>
  <si>
    <t>Q1</t>
  </si>
  <si>
    <t>Document Fiscal Year Focus</t>
  </si>
  <si>
    <t>Entity Filer Category</t>
  </si>
  <si>
    <t>Smaller Reporting Company</t>
  </si>
  <si>
    <t>Entity Common Stock, Shares Outstanding</t>
  </si>
  <si>
    <t>Condensed Balance Sheets - USD ($)</t>
  </si>
  <si>
    <t>Dec. 31, 2017</t>
  </si>
  <si>
    <t>Current Assets</t>
  </si>
  <si>
    <t>Cash</t>
  </si>
  <si>
    <t>Prepaid expenses and other current assets</t>
  </si>
  <si>
    <t>Total current assets</t>
  </si>
  <si>
    <t>Cash and marketable securities held in Trust Account</t>
  </si>
  <si>
    <t>Total Assets</t>
  </si>
  <si>
    <t>Current Liabilities</t>
  </si>
  <si>
    <t>Accounts payable and accrued expenses</t>
  </si>
  <si>
    <t>Advances from related party</t>
  </si>
  <si>
    <t>Total Current Liabilities</t>
  </si>
  <si>
    <t>Commitments and Contingencies</t>
  </si>
  <si>
    <t xml:space="preserve"> </t>
  </si>
  <si>
    <t>Ordinary shares subject to redemption, 5,562,820 and 5,573,504 shares at redemption value as of March 31, 2018 and December 31, 2017, respectively</t>
  </si>
  <si>
    <t>Shareholders' Equity</t>
  </si>
  <si>
    <t>Preferred shares, no par value; unlimited shares authorized, none issued and outstanding</t>
  </si>
  <si>
    <t>Ordinary shares, no par value; unlimited shares authorized; 2,416,117 and 2,405,433 shares issued and outstanding (excluding 5,562,820 and 5,573,504 shares subject to redemption) as of March 31, 2018 and December 31, 2017, respectively</t>
  </si>
  <si>
    <t>Retained earnings / (Accumulated deficit)</t>
  </si>
  <si>
    <t>Total Shareholders' Equity</t>
  </si>
  <si>
    <t>TOTAL LIABILITIES AND SHAREHOLDERS' EQUITY</t>
  </si>
  <si>
    <t>Condensed Balance Sheets (Parenthetical) - $ / shares</t>
  </si>
  <si>
    <t>12 Months Ended</t>
  </si>
  <si>
    <t>Statement of Financial Position [Abstract]</t>
  </si>
  <si>
    <t>Ordinary shares redemption value</t>
  </si>
  <si>
    <t>Preferred stock, par value</t>
  </si>
  <si>
    <t>Preferred stock, shares authorized</t>
  </si>
  <si>
    <t>Unlimited</t>
  </si>
  <si>
    <t>Preferred stock, shares issued</t>
  </si>
  <si>
    <t>Preferred stock, shares outstanding</t>
  </si>
  <si>
    <t>Ordinary shares, par value</t>
  </si>
  <si>
    <t>Ordinary shares, shares authorized</t>
  </si>
  <si>
    <t>Ordinary shares, shares issued</t>
  </si>
  <si>
    <t>Ordinary shares, shares outstanding</t>
  </si>
  <si>
    <t>Condensed Statements of Operations (Unaudited) - USD ($)</t>
  </si>
  <si>
    <t>Mar. 31, 2017</t>
  </si>
  <si>
    <t>Income Statement [Abstract]</t>
  </si>
  <si>
    <t>Operating costs</t>
  </si>
  <si>
    <t>Loss from operations</t>
  </si>
  <si>
    <t>Other income:</t>
  </si>
  <si>
    <t>Interest income</t>
  </si>
  <si>
    <t>Unrealized loss on marketable securities held in Trust Account</t>
  </si>
  <si>
    <t>Net income (loss)</t>
  </si>
  <si>
    <t>Weighted average shares outstanding, basic and diluted</t>
  </si>
  <si>
    <t>[1]</t>
  </si>
  <si>
    <t>Basic and diluted net loss per ordinary share</t>
  </si>
  <si>
    <t>[2]</t>
  </si>
  <si>
    <t>Excludes an aggregate of up to 5,562,820 ordinary shares subject to redemption at March 31, 2018 and an aggregate of 196,875 shares that were subject to forfeiture at March 31, 2017 to the extent that the underwriters' over-allotment option was not exercised in full.</t>
  </si>
  <si>
    <t>Net loss per ordinary share - basic and diluted excludes interest income attributable to ordinary shares subject to redemption of $185,524 and -0- for the three months ended March 31, 2018 and 2017, respectively.</t>
  </si>
  <si>
    <t>Condensed Statements of Operations (Parenthetical) (Unaudited)</t>
  </si>
  <si>
    <t>Mar. 31, 2017USD ($)shares</t>
  </si>
  <si>
    <t>Aggregate shares to forfeiture | shares</t>
  </si>
  <si>
    <t>Net loss per ordinary share - basic and diluted excludes interest income attributable to ordinary shares subject to redemption | $</t>
  </si>
  <si>
    <t>Condensed Statements of Cash Flows (Unaudited) - USD ($)</t>
  </si>
  <si>
    <t>Cash Flows from Operating Activities:</t>
  </si>
  <si>
    <t>Adjustments to reconcile net income (loss) to net cash used in operating activities:</t>
  </si>
  <si>
    <t>Interest earned on marketable securities held in Trust Account</t>
  </si>
  <si>
    <t>Changes in operating assets and liabilities:</t>
  </si>
  <si>
    <t>Net cash used in operating activities</t>
  </si>
  <si>
    <t>Cash Flows from Financing Activities:</t>
  </si>
  <si>
    <t>Proceeds from issuance of ordinary shares</t>
  </si>
  <si>
    <t>Advances from related parties</t>
  </si>
  <si>
    <t>Repayment of advances from related parties</t>
  </si>
  <si>
    <t>Payment of offering costs</t>
  </si>
  <si>
    <t>Net cash used in financing activities</t>
  </si>
  <si>
    <t>Net Change in Cash</t>
  </si>
  <si>
    <t>Cash - Beginning</t>
  </si>
  <si>
    <t>Cash - Ending</t>
  </si>
  <si>
    <t>Non-Cash investing and financing activities:</t>
  </si>
  <si>
    <t>Accrued offering costs</t>
  </si>
  <si>
    <t>Change in value of common stock subject to possible redemption</t>
  </si>
  <si>
    <t>Description of Organization and Business Operations</t>
  </si>
  <si>
    <t>Organization, Consolidation and Presentation of Financial Statements [Abstract]</t>
  </si>
  <si>
    <t>DESCRIPTION OF ORGANIZATION AND BUSINESS OPERATIONS</t>
  </si>
  <si>
    <t>NOTE
1. DESCRIPTION OF ORGANIZATION AND BUSINESS OPERATIONS Bison
Capital Acquisition Corp. (the “Company”) is a blank check company incorporated in the British Virgin Islands on October
7, 2016. The Company was formed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a “Business Combination”). Although the Company is not
limited to a particular industry or geographic region for purposes of consummating an initial business combination, the Company
intends to focus on businesses that have their primary operations located in Asia and North America in media/entertainment, consumer
services and healthcare industries. As
of March 31, 2018, the Company had not yet commenced any operations. All activity through March 31, 2018 relates to the Company’s
formation, its initial public offering (“Initial Public Offering”) described below, and the identification and evaluation
of prospective candidates for a Business Combination. The
registration statements for the Company’s Initial Public Offering were declared effective on June 19, 2017. On June 23,
2017, the Company consummated the Initial Public Offering of 5,250,000 units (“Units” and, with respect to the ordinary
shares included in the Units being offered, the “Public Shares”) at $10.00 per unit, generating gross proceeds of
$52,500,000, which is described in Note 3. Simultaneously
with the closing of the Initial Public Offering, the Company consummated the sale of 388,750 units (the “Private Units”)
at a price of $10.00 per Unit in a private placement to the Company’s sponsor, Bison Capital Holding Company Limited (“Bison
Capital”) and EarlyBirdCapital, Inc. (“EarlyBirdCapital”) and their designees, generating gross proceeds of
$3,887,500, which is described in Note 4. Following
the closing of the Initial Public Offering and the private placement on June 23, 2017, an amount of $53,812,500 ($10.25 per Unit)
from the net proceeds of the sale of the Units in the Initial Public Offering and the Private Units was placed in a trust account
(the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On
June 28, 2017, in connection with the underwriters’ exercise of their over-allotment option in full, the Company consummated
the sale of an additional 787,500 Units at $10.00 per Unit, and the sale of an additional 43,312 Private Units at approximately
$10.00 per Unit, generating total gross proceeds of $8,308,125. A total of $8,071,875 of the net proceeds were deposited in the
Trust Account, bringing the aggregate proceeds held in the Trust Account to $61,884,375. Transaction
costs amounted to $2,250,189, consisting of $1,811,250 of underwriting fees, and $438,939 of other costs. As of March 31, 2018,
$142,879 of cash was held outside of the Trust Account and was available for working capital purposes. The
Company’s management has broad discretion with respect to the specific application of the net proceeds of its Initial Public
Offering and Private Units (subject to the terms and conditions set forth in the certain trust agreement), although substantially
all of the net proceeds are intended to be applied generally toward consummating a Business Combination. There is no assurance
that the Company will be able to successfully effect a Business Combination. The
Company, as a foreign private issuer, must comply with the tender offer rules in connection with its Business Combination, and
unless otherwise required by Nasdaq rules or applicable laws, it does not intend to conduct a shareholder vote. It will, if it
remains a foreign private issuer, provide its shareholders with the opportunity to redeem all or a portion of their Public Shares
upon the completion of a Business Combination by means of a tender offer pursuant to its Memorandum and Articles of Association,
conduct the redemptions pursuant to the tender offer rules of the Securities and Exchange Commission (the “SEC”),
and file tender offer documents containing substantially the same information as would be included in a proxy statement with the
SEC prior to completing a Business Combination. If the Company is a foreign private issuer and it is required by Nasdaq rules
or applicable laws to hold a shareholder vote, it will do so, but redemptions will still be effectuated pursuant to the tender
offer rules described above. To the extent Nasdaq rules or applicable laws require redemption pursuant to a shareholder vote,
even if a tender offer is also conducted, the Company will comply with such rules or laws. If the Company were to lose its foreign
private issuer status, the Company may seek shareholder approval of a Business Combination at a meeting called for such purpose
at which shareholders may seek to redeem their shares, regardless of whether they vote for or against a Business Combination or
may conduct a tender offer. The shareholders will be entitled to redeem their shares for a pro rata portion of the amount then
in the Trust Account ($10.25 per share, plus any pro rata interest earned on the funds held in the Trust Account and not previously
released to the Company to pay its tax obligations). The Company will proceed with a Business Combination only if the Company
has net tangible assets of at least $5,000,001 upon such consummation of a Business Combination and a majority of the outstanding
shares voted are voted in favor of the Business Combination. Notwithstanding the foregoing,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20% or more of the ordinary shares sold in the Initial Public Offering without
the Company’s prior written consent. The
Company’s sponsor, officers and directors (the “Initial Shareholders”) have agreed (a) to vote their Founder
Shares (as defined in Note 5) shares in Private Units and any shares acquired in or after the Initial Public Offering in favor
of a Business Combination, (b) not to propose, or vote in favor of, prior to and unrelated to an initial Business Combination,
an amendment to the Company’s Memorandum and Articles of Association that would affect the substance or timing of the Company’s
redemption obligation to redeem all Public Shares if the Company cannot complete an initial Business Combination by March 23,
2019 (the “Combination Period”), unless the Company provides public shareholders an opportunity to redeem their Public
Shares in conjunction with any such amendment; (c) not to redeem any shares (including the Founder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and (d) that the Founder Shares and Private Units or the securities underlying the Private Units shall not participate in any
liquidating distributions upon winding up if a Business Combination is not consummated. If
the Company is unable to complete a Business Combination in the Combination Period, the Company will (i) cease all operations
except for the purpose of winding up, (ii) as promptly as reasonably possible but no more than five business days thereafter,
redeem 100% of the outstanding Public Shares (including any public units in the Initial Public Offering or any public units or
shares that the Initial Shareholders or their affiliates purchased in the Initial Public Offering or later acquired in the open
market or in private transaction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of (ii) and (iii) above) to its obligations to provide for claims of creditors and the requirements of applicable law. In connection
with the redemption of 100% of the Company’s outstanding Public Shares each holder will receive a full pro rata portion
of the amount then in the Trust Account plus any pro rata interest earned on the funds held in the Trust Account (net of any taxes
payable). The
Initial Shareholders have agreed to waive their redemption rights with respect to the Founder Shares and the shares underlying
the Private Units (i) in connection with the consummation of a Business Combination and (ii) if the Company fails to consummate
a Business Combination within the Combination Period. The Initial Shareholders have agreed to waive their redemption rights with
respect to any acquired Public Shares in connection with the consummation of a Business Combination. However, if the Company’s
Initial Shareholders should acquire Public Shares in or after the Initial Public Offering, they will be entitled to redemption
rights with respect to such Public Shares if the Company fails to consummate a Business Combination within the Combination Period.
In the event of such redemption, it is possible that the per share value of the assets remaining available for redemption (including
Trust Account assets) will be less than the $10.25 per unit. Bison
Capital has agreed that it will indemnify the Company to the extent necessary to ensure that the proceeds in the Trust Account
are not reduced by the claims of prospective target businesses with which the Company has discussed entering into a transaction
agreement, or claims of vendors or other entities that are owed money by the Company for services rendered or contracted for or
products sold to the Company, but only if such a vendor or prospective target business does not execute such a waiver. However,
Bison Capital may not be able to meet such obligation as the Company has not required Bison Capital to retain any assets to provide
for its indemnification obligations, nor has the Company taken any further steps to ensure that Bison Capital will be able to
satisfy any indemnification obligations that arise. Moreover, Bison Capital will not be liable to the Company’s public shareholders
if Bison Capital should fail to satisfy its obligations under this agreement and instead will only be liable to the Company. The
Company will seek to reduce the possibility that Bison Capital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Therefore, the distribution from the Trust Account to
each holder of ordinary shares may be less than $10.25 per unit. Liquidity The
Company has principally financed its operations from inception using proceeds from the sale of its equity securities to its Initial
Shareholders and such amount of proceeds from the Initial Public Offering that were placed in an account outside of the Trust
Account for working capital purposes. As of March 31, 2018, the Company had $142,879 held outside of the Trust Account. Interest
earned on the Trust Account balance through March 31, 2018 available to be released to the Company for the payment of income tax
obligations amounted to approximately $525,000. In November 2017, the Sponsor committed to provide loans to the Company up to
an aggregate of $100,000 (see Note 5) and in April 2018, the Sponsor committed to provide an additional $300,000 in loans to the
Company (see Note 9). As of March 31, 2018, the Company has not drawn upon the loan. Based on the foregoing, the Company believes
it will have sufficient cash to meet its needs through the earlier of consummation of a Business Combination or March 23, 2019,
the date that the Company will be required to cease all operations except for the purpose of winding up, if a Business Combination
is not consummated.</t>
  </si>
  <si>
    <t>Summary of Significant Accounting Policies</t>
  </si>
  <si>
    <t>Accounting Policies [Abstract]</t>
  </si>
  <si>
    <t>SUMMARY OF SIGNIFICANT ACCOUNTING POLICIES</t>
  </si>
  <si>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7 as filed with the SEC on February 21, 2018, which contains the audited financial statements
and notes thereto, together with Management’s Discussion and Analysis. The financial information as of December 31, 2017
is derived from the audited financial statements presented in the Company’s Annual Report on Form 10-K for the year December
31, 2017. The interim results for the three months ended March 31, 2018 are not necessarily indicative of the results to be expected
for the year ending December 31, 2018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18 and December 31, 2017. Cash
and Marketable Securities held in Trust Account At
March 31, 2018, the assets held in the Trust Account were held in cash and U.S. Treasury Bills and are classified as trading securiti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March 31, 2018 and December 31, 2017, ordinary shares subject to possible redemption
are presented at redemption value as temporary equity, outside of the shareholders’ equity section of the Company’s
balance sheets. Offering
costs Offering
costs consist of legal, accounting, underwriting fees and other costs incurred through the balance sheet date that are directly
related to the Initial Public Offering. Offering costs amounting to $2,250,189 were charged to shareholders’ equity upon
the completion of the Initial Public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March 31, 2018 and December 31, 2017
and no amounts accrued for interest and penalties. The Company is currently not aware of any issues under review that could result
in significant payments, accruals or material deviation from its position. The
Company may be subject to potential examination by U.S. federal, U.S. states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Company’s tax provision is zero because the Company is organized in the British Virgin Islands with no connection to any
other taxable jurisdiction. As such, the Company has no deferred tax assets. The Company is considered to be an exempted British
Virgin Islands Company, and is presently not subject to income taxes or income tax filing requirements in the British Virgin Islands
or the United State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the new rate. Net
income (loss) per share Net
income (loss) per share is computed by dividing net income (loss) by the weighted average number of ordinary shares outstanding
during the period. The Company applies the two-class method in calculating earnings per share. Ordinary shares subject to possible
redemption at March 31, 2018, which are not currently redeemable and are not redeemable at fair value, have been excluded from
the calculation of basic income (loss) per share since such shares, if redeemed, only participate in their pro rata share of the
Trust Account earnings. As of March 31, 2017, weighted average shares were reduced for the effect of an aggregate of up to 196,875
ordinary shares that were subject to forfeiture if the over-allotment option was not exercised by the underwriters in part or
in full. The Company has not considered the effect of (1) warrants sold in the Initial Public Offering and private placement to
purchase 3,234,781 ordinary shares, (2) rights sold in the Initial Public Offering and private placement that convert into 646,957
ordinary shares, and (3) 157,500 ordinary shares, warrants to purchase 78,750 ordinary shares and rights that convert into 15,750
ordinary shares in the unit purchase option sold to the underwriter, in the calculation of diluted income (loss) per share, since
the exercise of the warrants and the conversion of the rights into ordinary shares is contingent upon the occurrence of future
events. As a result, diluted income (loss) per share is the same as basic income (loss) per share for the periods. Reconciliation
of Net Income (Loss) per Ordinary Share The
Company’s net income (loss) is adjusted for the portion of income that is attributable to ordinary shares subject to redemption,
as these shares only participate in the income of the Trust Account and not the losses of the Company. Accordingly, basic and
diluted loss per ordinary share is calculated as follows:
Three Months Ended March 31,
2018 2017
Net income (loss) $ 75,434 $ (73 )
Less: Income attributable to ordinary shares subject to redemption (185,524 ) —
Adjusted net loss (110,090 ) (73 )
Weighted average shares outstanding, basic and diluted 2,405,433 1,312,500
Basic and diluted net loss per ordinary share $ (0.05 ) $ (0.00 ) Concentration
of credit risk Financial
instruments that potentially subject the Company to concentration of credit risk consist of cash accounts in a financial institution
which, at times may exceed the amount covered by government-provided insurance, if any, and in the event of non-performance by
financial institutions may expose the Company to a loss. Any amounts held within the United States may exceed the Federal depository
insurance coverage of $250,000. At March 31, 2018 and December 31, 2017,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
accounting pronouncements Management
does not believe that any recently issued, but not yet effective, accounting pronouncements, if currently adopted, would have
a material effect on the Company’s financial statements.</t>
  </si>
  <si>
    <t>Initial Public Offering</t>
  </si>
  <si>
    <t>Initial Public Offering [Abstract]</t>
  </si>
  <si>
    <t>INITIAL PUBLIC OFFERING</t>
  </si>
  <si>
    <t>NOTE
3. INITIAL PUBLIC OFFERING Pursuant
to the Initial Public Offering, the Company sold 6,037,500 Units at a purchase price of $10.00 per unit, inclusive of 787,500
Units sold to the underwriter on June 28, 2017 upon the underwriters’ election to fully exercise their over-allotment option.
Each Unit consists of one ordinary share, no par value, one right (“Public Right”) and one-half of one redeemable
warrant (each whole warrant, a “Public Warrant”). Each Public Right will convert into one-tenth (1/10) of one ordinary
share upon consummation of a Business Combination (see Note 7). Each whole Public Warrant entitles the holder to purchase one
ordinary share at an exercise price of $11.50 per share (subject to certain adjustments) (see Note 7).</t>
  </si>
  <si>
    <t>Private Placement</t>
  </si>
  <si>
    <t>Private Placement [Abstract]</t>
  </si>
  <si>
    <t>PRIVATE PLACEMENT</t>
  </si>
  <si>
    <t>NOTE
4. PRIVATE PLACEMENT Simultaneously
with the consummation of the Initial Public Offering, Bison Capital and EarlyBirdCapital purchased an aggregate of 388,750 Private
Units (or an aggregate purchase price of $3,887,500), of which 362,500 Private Units were purchased by Bison Capital and 26,250
Private Units were purchased by EarlyBirdCapital. In addition, on June 28, 2017, due to the exercise of the over-allotment option
by the underwriter, the Company consummated the sale of an additional 43,312 Placement Units at a price of approximately $10.00
per Unit, of which 39,375 Private Units were purchased by Bison Capital and 3,937 Private Units were purchased by EarlyBirdCapital,
generating gross proceeds of $433,125. The proceeds from the sale of the Private Units were added to the net proceeds from the
Initial Public Offering held in the Trust Account. The
Private Units are identical to the Units sold in the Initial Public Offering, except that (i) Bison Capital and EarlyBirdCapital
have agreed not to transfer, assign or sell any of the Private Units until after the completion of a Business Combination, subject
to certain exceptions, (ii) the Private Units (including underlying securities) were purchased pursuant to an exemption from the
registration requirements of the Securities Act and will become tradable only after certain conditions are met or the resale of
the Private Units is registered under the Securities Act, and (iii) the warrants included in the Private Units (the “Private
Warrants”), as described in Note 7, are non-redeemable and may be exercised on a cashless basis, in each case so long as
they continue to be held by Bison Capital or EarlyBirdCapital or their permitted transferees. However, the holders have agreed
(a) to vote their private shares (representing the ordinary shares underlying the Private Units) and any Public Shares in favor
of a Business Combination, (b) not to propose, or vote in favor of, an amendment to the Memorandum and Articles of Association,
prior to and unrelated to a Business Combination, to affect the substance or timing of the Company’s obligation to redeem
all Public Shares if it cannot complete a Business Combination within the Combination Period, unless the Company provides public
shareholders an opportunity to redeem their Public Shares, (c) not to redeem any shares included in the Private Units (the “Private
Shares”) into the right to receive cash from the Trust Account in connection with a shareholder vote to approve a Business
Combination or sell their shares to the Company in a tender offer in connection with a Business Combination, and (d) that the
Private Shares shall not participate in any liquidating distribution upon winding up if a Business Combination is not consummated.</t>
  </si>
  <si>
    <t>Related Party Transactions</t>
  </si>
  <si>
    <t>Related Party Transactions [Abstract]</t>
  </si>
  <si>
    <t>RELATED PARTY TRANSACTIONS</t>
  </si>
  <si>
    <t>NOTE
5. RELATED PARTY TRANSACTIONS Founder
Shares In
December 2016, the Company issued 1,437,500 ordinary shares to some of its Initial Shareholders (the “Founder Shares”)
for an aggregate purchase price of $25,000, for which payment was received in January and February 2017. On June 19, 2017, the
number of Founder Shares issued under the original subscription agreement was increased by way of the sub-division of each of
the then existing Founder Shares on a 1.05 for 1 basis, resulting in the total number of Founder Shares becoming 1,509,375, with
196,875 of such shares being subject to forfeiture to the extent that the underwriters’ over-allotment option was not exercised
in full or in part. As a result of the underwriters’ election to exercise their over-allotment option in full on June 28,
2017, 196,875 Founder Shares are no longer subject to forfeiture. The
Founder Shares are identical to the Public Shares sold in the Initial Public Offering, except that (1) the Founder Shares are
subject to certain transfer restrictions as set forth in certain share escrow agreement, (2) the Founder Shares were purchased
pursuant to an exemption from the registration requirements of the Securities Act and will become tradable only after certain
conditions are met or the resale of the Founder Shares is registered under the Securities Act, in addition to in accordance with
the terms of the share escrow agreement, and (3) the Initial Shareholders have agreed (i) to waive their redemption rights with
respect to any shares in connection with the consummation of Business Combination and (ii) to waive their liquidation rights with
respect to their Founder Shares and private shares if the Company fails to complete a Business Combination within the Combination
Period. Additionally,
subject to certain limited exceptions, the Initial Shareholders have agreed not to transfer, assign or sell any of the Founder
Shares (except to certain permitted transferees) until, with respect to 50% of the Founder Shares, the earlier of (i) one year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and with respect to the remaining
50% of the Founder Shares, upon one year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Related
Party Advances Prior
to the closing of the Initial Public Offering, Bison Capital advanced the Company an aggregate of $159,304 to be used for the
payment of costs related to the Initial Public Offering. The advances are non-interest bearing, unsecured and due on demand. Advances
in the amount of $157,500 was repaid shortly after the closing of the Initial Public Offering. As of March 31, 2018 and December
31, 2017, advances outstanding amounted to $1,804. Administrative
Services Arrangement Bison
Capital entered into an agreement whereby, commencing on June 19, 2017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will pay Bison
Capital $5,000 per month for these services. For the three months ended March 31, 2018, the Company incurred $12,500 in fees for
these services. At March 31, 2018 and December 31, 2017, $47,500 and $35,000 in administrative fees, respectively, are included
in accounts payable and accrued expenses in the accompanying balance sheets. Related
Party Loans As
of March 31 2018, Bison has committed to provide loans to the Company up to an aggregate of $100,000 in order to finance transaction
costs in connection with a Business Combination. The loans are evidenced by a promissory note, are non-interest bearing, unsecured
and will only be repaid upon the completion of a Business Combination. As of March 31, 2018, there were no amounts outstanding
under the loans (see Note 9). Other
than as described above, in order to finance transaction costs in connection with a Business Combination, Bison Capital or the
Company’s officers and directors or their respective affiliate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Such Working Capital Loans would be evidenced by promissory notes. The notes would either be repaid
upon consummation of a Business Combination, without interest, or, at the lender’s discretion, up to $500,000 of notes may
be converted upon consummation of a Business Combination into additional Private Units at a price of $10.00 per unit (the “Working
Capital Units”).</t>
  </si>
  <si>
    <t>Commitments and Contingencies Disclosure [Abstract]</t>
  </si>
  <si>
    <t>COMMITMENTS AND CONTINGENCIES</t>
  </si>
  <si>
    <t>NOTE
6. COMMITMENTS AND CONTINGENCIES Director
Compensation The
Company will pay its independent directors an annual retainer in an aggregate amount of $38,400 (to be prorated for a partial
term), payable in arrears commencing on the first anniversary of the Initial Public Offering and ending on the earlier of a Business
Combination and the Company’s liquidation. At March 31 2018 and December 31, 2017, $19,200 is included in accounts payable
and accrued expenses in the accompanying balance sheets. Through March 31, 2018, the Company has paid $19,200 in director’s
fees. Registration
Rights Pursuant
to a registration rights agreement entered into on June 19, 2017, the holders of the Founder Shares, Private Units (and underlying
securities) and Working Capital Units (and underlying securities) are entitled to registration rights. The holders of a majority-in-interest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Notwithstanding anything to the contrary, EarlyBirdCapital may participate
in a “piggy-back” registration only during the seven year period beginning on the effective date of the registration
statemen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Business
Combination Marketing Agreement On
June 19, 2017, the Company entered into a Business Combination Marketing Agreement with EarlyBirdCapital wherein EarlyBirdCapital
will act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assist the Company in obtaining share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3% of the gross proceeds of the Company’s Initial Public Offering (exclusive of any applicable finders’ fees
which might become payable). Notwithstanding the foregoing, the fee will be reduced by an amount equal to 2% of the dollar amount
of purchases of the Company’s ordinary shares by investors introduced to the Company by Bison Capital or the Company’s
officers, directors or their respective affiliates following announcement by the Company of a proposed the vote on such Business
Combination and do not seek conversion of their shares in connection with such proposed Business Combination; provided, however,
that the fee will not be reduced by more than $500,000. Finders
Agreement On
November 16, 2017, the Company entered into a finder agreement (the “Finder Agreement”) with EarlyBirdCapital pursuant
to which EarlyBirdCapital will introduce potential targets (the “Targets”) to the Company on a nonexclusive basis
in connection with a Business Combination. The Company shall pay EarlyBirdCapital for its services, upon the closing (or closings)
of a Business Combination with a Target, a cash fee equal to one percent (1.0%) of the Total Consideration (as defined in the
Finder Agreement) deducting any finder fee, advisor fee or any other type of service fee or compensation that Target has paid
or has agreed to pay to EarlyBirdCapital in connection with such Business Combination. The Company shall also reimburse EarlyBirdCapital
for all out-of-pocket expenses incurred and such expenses shall not exceed $10,000 in the aggregate through the termination of
the Finder Agreement unless otherwise consented to in writing by the Company in advance. Unit
Purchase Option The
Company sold to the underwriter and its designees, for $100, an option to purchase up to 157,500 units exercisable at $10.00 per
unit (or an aggregate exercise price of $1,575,000) commencing on the later of the first anniversary of the effective date of
the registration statement related to the Initial Public Offering and the consummation of a Business Combination. The unit purchase
option may be exercised for cash or on a cashless basis, at the holder’s option, and expires five years from the effective
date of the registration statement related to the Initial Public Offering. The units issuable upon exercise of this option are
identical to the Units offered in the Initial Public Offering. The Company accounted for the unit purchase option, inclusive of
the receipt of $100 cash payment, as an expense of the Initial Public Offering resulting in a charge directly to shareholders’
equity. The Company estimated the fair value of the unit purchase option to be approximately $528,441 (or $3.36 per Unit) using
the Black-Scholes option-pricing model. The fair value of the unit purchase option granted to the underwriters was estimated as
of the date of grant using the following assumptions: (1) expected volatility of 35%, (2) risk-free interest rate of 1.77% and
(3) expected life of five years. The unit purchase option and such units purchased pursuant to the unit purchase option, as well
as the ordinary shares underlying such units, the rights included in such units, the ordinary shares that are issuable for the
rights included in such units, the warrants included in such units, and the shares underlying such warrants, have been deemed
compensation by FINRA and are therefore subject to a 180-day lock-up pursuant to Rule 5110(g)(1) of FINRA’s NASDAQ Conduct
Rules. Additionally, the unit purchas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unit purchas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unit purchase option may be adjusted in certain circumstances including in the event of a stock dividend,
or the Company’s recapitalization, reorganization, merger or consolidation. However, the option will not be adjusted for
issuances of ordinary shares at a price below its exercise price.</t>
  </si>
  <si>
    <t>Equity [Abstract]</t>
  </si>
  <si>
    <t>SHAREHOLDERS' EQUITY</t>
  </si>
  <si>
    <t>NOTE
7. SHAREHOLDERS’ EQUITY Preferred
Shares Ordinary
Shares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The
rights included in the Private Units sold in the Private Placement are identical to the rights included in the Units sold in the
Initial Public Offering, except that, among others, the rights including the shares issuable upon exchange of such rights, are
being purchased pursuant to an exemption from the registration requirements of the Securities Act and will become tradable only
after certain conditions are met or the resale of such rights (including underlying securities) is registered under the Securities
Act. Warrants
The
Private Warrants are identical to the Public Warrants underlying the Units sold in the Initial Public Offering, except the Private
Warrants are exercisable for cash (even if a registration statement covering the ordinary shares issuable upon exercise of such
Private Warrants is not effective) or on a cashless basis, at the holder’s option, and are not be redeemable by the Company,
in each case so long as they are still held by the Initial Shareholders or their affiliates. The
Company may call the warrants for redemption (excluding the Private Warrants, but including any outstanding warrants issued upon
exercise of the unit purchase option issued to EarlyBirdCapital),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24.00 per share, for any 20 trading days
within a 30 trading day period ending on the third business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si>
  <si>
    <t>Fair Value Measurements</t>
  </si>
  <si>
    <t>Fair Value Disclosures [Abstract]</t>
  </si>
  <si>
    <t>FAIR VALUE MEASUREMENTS</t>
  </si>
  <si>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18 and December 31, 2017, and indicates the fair value hierarchy of the valuation inputs the Company utilized to determine
such fair value:
Description Level March 31, December 31,
Assets:
Cash and securities held in Trust Account 1 $ 62,409,680 $ 62,208,330 </t>
  </si>
  <si>
    <t>Subsequent Events</t>
  </si>
  <si>
    <t>Subsequent Events [Abstract]</t>
  </si>
  <si>
    <t>SUBSEQUENT EVENTS</t>
  </si>
  <si>
    <t>NOTE
9. SUBSEQUENT EVENTS The
Company evaluates subsequent events and transactions that occur after the balance sheet date up to the date that the financial
statements were issued. Other than as described below, the Company did not identify subsequent events that would have required
adjustment or disclosure in the financial statements. In
April 2018, Bison committed to provide an additional $300,000 in loans to the Company in order to finance transaction costs in
connection with a Business Combination, bringing the total commitment amount to $400,000 in the aggregate. The loans are evidenced
by a promissory note, are non-interest bearing, unsecured and will only be repaid upon the completion of a Business Combination.
There were no amounts outstanding under the loans.</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7 as filed with the SEC on February 21, 2018, which contains the audited financial statements
and notes thereto, together with Management’s Discussion and Analysis. The financial information as of December 31, 2017
is derived from the audited financial statements presented in the Company’s Annual Report on Form 10-K for the year December
31, 2017. The interim results for the three months ended March 31, 2018 are not necessarily indicative of the results to be expected
for the year ending December 31, 2018 or for any future interim periods.</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March 31, 2018 and December 31, 2017.</t>
  </si>
  <si>
    <t>Cash and Marketable Securities held in Trust Account</t>
  </si>
  <si>
    <t>Cash
and Marketable Securities held in Trust Account At
March 31, 2018, the assets held in the Trust Account were held in cash and U.S. Treasury Bills and are classified as trading securities.</t>
  </si>
  <si>
    <t>Ordinary shares subject to possible redemption</t>
  </si>
  <si>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March 31, 2018 and December 31, 2017, ordinary shares subject to possible redemption
are presented at redemption value as temporary equity, outside of the shareholders’ equity section of the Company’s
balance sheets.</t>
  </si>
  <si>
    <t>Offering costs</t>
  </si>
  <si>
    <t>Offering
costs Offering
costs consist of legal, accounting, underwriting fees and other costs incurred through the balance sheet date that are directly
related to the Initial Public Offering. Offering costs amounting to $2,250,189 were charged to shareholders’ equity upon
the completion of the Initial Public Offering.</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March 31, 2018 and December 31, 2017
and no amounts accrued for interest and penalties. The Company is currently not aware of any issues under review that could result
in significant payments, accruals or material deviation from its position. The
Company may be subject to potential examination by U.S. federal, U.S. states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Company’s tax provision is zero because the Company is organized in the British Virgin Islands with no connection to any
other taxable jurisdiction. As such, the Company has no deferred tax assets. The Company is considered to be an exempted British
Virgin Islands Company, and is presently not subject to income taxes or income tax filing requirements in the British Virgin Islands
or the United State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the new rate.</t>
  </si>
  <si>
    <t>Net income (loss) per share</t>
  </si>
  <si>
    <t>Net
income (loss) per share Net
income (loss) per share is computed by dividing net income (loss) by the weighted average number of ordinary shares outstanding
during the period. The Company applies the two-class method in calculating earnings per share. Ordinary shares subject to possible
redemption at March 31, 2018, which are not currently redeemable and are not redeemable at fair value, have been excluded from
the calculation of basic income (loss) per share since such shares, if redeemed, only participate in their pro rata share of the
Trust Account earnings. As of March 31, 2017, weighted average shares were reduced for the effect of an aggregate of up to 196,875
ordinary shares that were subject to forfeiture if the over-allotment option was not exercised by the underwriters in part or
in full. The Company has not considered the effect of (1) warrants sold in the Initial Public Offering and private placement to
purchase 3,234,781 ordinary shares, (2) rights sold in the Initial Public Offering and private placement that convert into 646,957
ordinary shares, and (3) 157,500 ordinary shares, warrants to purchase 78,750 ordinary shares and rights that convert into 15,750
ordinary shares in the unit purchase option sold to the underwriter, in the calculation of diluted income (loss) per share, since
the exercise of the warrants and the conversion of the rights into ordinary shares is contingent upon the occurrence of future
events. As a result, diluted income (loss) per share is the same as basic income (loss) per share for the periods.</t>
  </si>
  <si>
    <t>Reconciliation of Net Income (Loss) per Ordinary Share</t>
  </si>
  <si>
    <t>Reconciliation
of Net Income (Loss) per Ordinary Share The
Company’s net income (loss) is adjusted for the portion of income that is attributable to ordinary shares subject to redemption,
as these shares only participate in the income of the Trust Account and not the losses of the Company. Accordingly, basic and
diluted loss per ordinary share is calculated as follows:
Three Months Ended March 31,
2018 2017
Net income (loss) $ 75,434 $ (73 )
Less: Income attributable to ordinary shares subject to redemption (185,524 ) —
Adjusted net loss (110,090 ) (73 )
Weighted average shares outstanding, basic and diluted 2,405,433 1,312,500
Basic and diluted net loss per ordinary share $ (0.05 ) $ (0.00 )</t>
  </si>
  <si>
    <t>Concentration of credit risk</t>
  </si>
  <si>
    <t>Concentration
of credit risk Financial
instruments that potentially subject the Company to concentration of credit risk consist of cash accounts in a financial institution
which, at times may exceed the amount covered by government-provided insurance, if any, and in the event of non-performance by
financial institutions may expose the Company to a loss. Any amounts held within the United States may exceed the Federal depository
insurance coverage of $250,000. At March 31, 2018 and December 31, 2017, the Company had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si>
  <si>
    <t>Recent accounting pronouncements</t>
  </si>
  <si>
    <t>Recent
accounting pronouncements Management
does not believe that any recently issued, but not yet effective, accounting pronouncements, if currently adopted, would have
a material effect on the Company’s financial statements.</t>
  </si>
  <si>
    <t>Summary of Significant Accounting Policies (Tables)</t>
  </si>
  <si>
    <t>Schedule of basic and diluted loss per ordinary share</t>
  </si>
  <si>
    <t>Three Months Ended March 31,
2018 2017
Net income (loss) $ 75,434 $ (73 )
Less: Income attributable to ordinary shares subject to redemption (185,524 ) —
Adjusted net loss (110,090 ) (73 )
Weighted average shares outstanding, basic and diluted 2,405,433 1,312,500
Basic and diluted net loss per ordinary share $ (0.05 ) $ (0.00 )</t>
  </si>
  <si>
    <t>Fair Value Measurements (Tables)</t>
  </si>
  <si>
    <t>Schedule of fair value on recurring basis</t>
  </si>
  <si>
    <t xml:space="preserve">Description Level March 31, December 31,
Assets:
Cash and securities held in Trust Account 1 $ 62,409,680 $ 62,208,330 </t>
  </si>
  <si>
    <t>Description of Organization and Business Operations (Details) - USD ($)</t>
  </si>
  <si>
    <t>Jun. 28, 2017</t>
  </si>
  <si>
    <t>Jun. 23, 2017</t>
  </si>
  <si>
    <t>Apr. 30, 2018</t>
  </si>
  <si>
    <t>Nov. 30, 2017</t>
  </si>
  <si>
    <t>Description of Organization and Business Operations (Textual)</t>
  </si>
  <si>
    <t>Amount placed in trust account</t>
  </si>
  <si>
    <t>Transaction costs</t>
  </si>
  <si>
    <t>Underwriting fees</t>
  </si>
  <si>
    <t>Other costs</t>
  </si>
  <si>
    <t>Cash held outside of trust account</t>
  </si>
  <si>
    <t>Business combination, description</t>
  </si>
  <si>
    <t>The shareholders will be entitled to redeem their shares for a pro rata portion of the amount then in the Trust Account ($10.25 per share, plus any pro rata interest earned on the funds held in the Trust Account and not previously released to the Company to pay its tax obligations). The Company will proceed with a Business Combination only if the Company has net tangible assets of at least $5,000,001 upon such consummation of a Business Combination and a majority of the outstanding shares voted are voted in favor of the Business Combination. Notwithstanding the foregoing,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20% or more of the ordinary shares sold in the Initial Public Offering without the Company's prior written consent.</t>
  </si>
  <si>
    <t>Aggregate amount</t>
  </si>
  <si>
    <t>Payment of income tax</t>
  </si>
  <si>
    <t>Sponsor committed additional loan amount</t>
  </si>
  <si>
    <t>Founder Shares [Member]</t>
  </si>
  <si>
    <t>Issue price per unit</t>
  </si>
  <si>
    <t>Subsequent Event [Member]</t>
  </si>
  <si>
    <t>Over-Allotment Option [Member]</t>
  </si>
  <si>
    <t>Number of stock units issued</t>
  </si>
  <si>
    <t>Private Placement [Member]</t>
  </si>
  <si>
    <t>Gross proceeds from private placement</t>
  </si>
  <si>
    <t>Initial Public Offering and private placement [Member]</t>
  </si>
  <si>
    <t>Trust account maturity, description</t>
  </si>
  <si>
    <t>Maturity of 180 days or less or in any open-ended investment company that holds itself out as a money market fund.</t>
  </si>
  <si>
    <t>IPO [Member]</t>
  </si>
  <si>
    <t>Gross proceeds from initial public offering</t>
  </si>
  <si>
    <t>Business Combination  in the Combination Period, the Company will (i) cease all operations except for the purpose of windingup, (ii) as promptly as reasonably possible but no more than five business days thereafter, redeem 100% of the outstandingPublic Shares (including any public units in the Initial Public Offering or any public units or shares that the InitialShareholders or their affiliates purchased in the Initial Public Offering or later acquired in the open market or in privatetransaction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of (ii)and (iii) above) to its obligations to provide for claims of creditors and the requirements of applicable law. In connectionwith the redemption of 100% of the Company's outstanding Public Shares each holder will receive a full pro rata portion ofthe amount then in the Trust Account plus any pro rata interest earned on the funds held in the Trust Account (net of anytaxes payable).</t>
  </si>
  <si>
    <t>Summary of Significant Accounting Policies (Details) - USD ($)</t>
  </si>
  <si>
    <t>Less: Income attributable to ordinary shares subject to redemption</t>
  </si>
  <si>
    <t>Adjusted net loss</t>
  </si>
  <si>
    <t>Summary of Significant Accounting Policies (Details Textual) - USD ($)</t>
  </si>
  <si>
    <t>Dec. 22, 2017</t>
  </si>
  <si>
    <t>Summary of Significant Accounting Policies (Textual)</t>
  </si>
  <si>
    <t>Offering cost</t>
  </si>
  <si>
    <t>Description of shares excluded from the calculation of basic income per share</t>
  </si>
  <si>
    <t>(1) warrants sold in the Initial Public Offering and private placement to purchase 3,234,781 ordinary shares, (2) rights soldin the Initial Public Offering and private placement that convert into 646,957 ordinary shares, and (3) 157,500 ordinary shares,warrants to purchase 78,750 ordinary shares and rights that convert into 15,750 ordinary shares in the unit purchase optionsold to the underwriter.</t>
  </si>
  <si>
    <t>Federal depository insurance coverage</t>
  </si>
  <si>
    <t>Ordinary shares</t>
  </si>
  <si>
    <t>Maximum [Member]</t>
  </si>
  <si>
    <t>U.S. statutory tax rate</t>
  </si>
  <si>
    <t>35.00%</t>
  </si>
  <si>
    <t>Minimum [Member]</t>
  </si>
  <si>
    <t>21.00%</t>
  </si>
  <si>
    <t>Initial Public Offering (Details) - $ / shares</t>
  </si>
  <si>
    <t>Initial Public Offering (Textual)</t>
  </si>
  <si>
    <t>Sale of units purchase price</t>
  </si>
  <si>
    <t>Exercise price</t>
  </si>
  <si>
    <t>Business combination of ordinary share, description</t>
  </si>
  <si>
    <t>Each Public Right will convert into one-tenth (1/10) of one ordinary share upon consummation of a Business Combination.</t>
  </si>
  <si>
    <t>Initial Public Offering And Private Placement [Member]</t>
  </si>
  <si>
    <t>Private Placement (Details) - USD ($)</t>
  </si>
  <si>
    <t>Private Placement (Textual)</t>
  </si>
  <si>
    <t>Aggregate purchased of private units</t>
  </si>
  <si>
    <t>Private Placement [Member] | Earlybirdcapital [Member]</t>
  </si>
  <si>
    <t>Private Placement [Member] | Bison Capital [Member]</t>
  </si>
  <si>
    <t>Related Party Transactions (Details) - USD ($)</t>
  </si>
  <si>
    <t>1 Months Ended</t>
  </si>
  <si>
    <t>Jun. 19, 2017</t>
  </si>
  <si>
    <t>Dec. 31, 2016</t>
  </si>
  <si>
    <t>Related Party Transactions (Textual)</t>
  </si>
  <si>
    <t>Ordinary shares issued</t>
  </si>
  <si>
    <t>Founder subscription receivable</t>
  </si>
  <si>
    <t>Founder shares aggregate</t>
  </si>
  <si>
    <t>Advances amount</t>
  </si>
  <si>
    <t>Advances outstanding amounted</t>
  </si>
  <si>
    <t>Incurred fee for services</t>
  </si>
  <si>
    <t>Administrative fees</t>
  </si>
  <si>
    <t>Bison committed additional loan amount</t>
  </si>
  <si>
    <t>Related Party Loans [Member]</t>
  </si>
  <si>
    <t>Lender's discretion converted</t>
  </si>
  <si>
    <t>Additional private unit price</t>
  </si>
  <si>
    <t>Related Party Advances [Member]</t>
  </si>
  <si>
    <t>Payment of costs</t>
  </si>
  <si>
    <t>Administrative Services Arrangement [Member]</t>
  </si>
  <si>
    <t>General and administrative services</t>
  </si>
  <si>
    <t>Aggregate purchase price</t>
  </si>
  <si>
    <t>Related party transaction sub-division of each founder shares, description</t>
  </si>
  <si>
    <t>The
Founder Shares are identical to the Public Shares sold in the Initial Public Offering, except that (1) the Founder Shares are
subject to certain transfer restrictions as set forth in certain share escrow agreement, (2) the Founder Shares were purchased
pursuant to an exemption from the registration requirements of the Securities Act and will become tradable only after certain
conditions are met or the resale of the Founder Shares is registered under the Securities Act, in addition to in accordance with
the terms of the share escrow agreement, and (3) the Initial Shareholders have agreed (i) to waive their redemption rights with
respect to any shares in connection with the consummation of Business Combination and (ii) to waive their liquidation rights with
respect to their Founder Shares and private shares if the Company fails to complete a Business Combination within the Combination
Period.</t>
  </si>
  <si>
    <t>Related party transaction, description</t>
  </si>
  <si>
    <t>The Founder Shares are identical to the Public Shares sold in the Initial Public Offering, except that (1) the Founder Shares are subject to certain transfer restrictions as set forth in certain share escrow agreement, (2) the Founder Shares were purchased pursuant to an exemption from the registration requirements of the Securities Act and will become tradable only after certain conditions are met or the resale of the Founder Shares is registered under the Securities Act, in addition to in accordance with the terms of the share escrow agreement, and (3) the Initial Shareholders have agreed (i) to waive their redemption rights with respect to any shares in connection with the consummation of Business Combination and (ii) to waive their liquidation rights with respect to their Founder Shares and private shares if the Company fails to complete a Business Combination within the Combination Period.</t>
  </si>
  <si>
    <t>Forfeiture shares</t>
  </si>
  <si>
    <t>Related party transactions, additional description</t>
  </si>
  <si>
    <t>Additionally,
subject to certain limited exceptions, the Initial Shareholders have agreed not to transfer, assign or sell any of the Founder
Shares (except to certain permitted transferees) until, with respect to 50% of the Founder Shares, the earlier of (i) one year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and with respect to the remaining
50% of the Founder Shares, upon one year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t>
  </si>
  <si>
    <t>Commitments and Contingencies (Details) - USD ($)</t>
  </si>
  <si>
    <t>Nov. 16, 2017</t>
  </si>
  <si>
    <t>Commitments and Contingencies (Textual)</t>
  </si>
  <si>
    <t>Independent directors annual retainer expenses</t>
  </si>
  <si>
    <t>Business combination marketing agreement, description</t>
  </si>
  <si>
    <t>The Company will pay EarlyBirdCapital a cash fee for such services upon the consummation of a Business Combination in an amount equal to 3% of the gross proceeds of the Company's Initial Public Offering (exclusive of any applicable finders' fees which might become payable). Notwithstanding the foregoing, the fee will be reduced by an amount equal to 2% of the dollar amount of purchases of the Company's ordinary shares by investors introduced to the Company by Bison Capital or the Company's officers, directors or their respective affiliates following announcement by the Company of a proposed the vote on such Business Combination and do not seek conversion of their shares in connection with such proposed Business Combination; provided, however, that the fee will not be reduced by more than $500,000.</t>
  </si>
  <si>
    <t>Accounts payable and accrued liabilities</t>
  </si>
  <si>
    <t>Earlybirdcapital [Member]</t>
  </si>
  <si>
    <t>Aggregate pocket expenses</t>
  </si>
  <si>
    <t>Director [Member]</t>
  </si>
  <si>
    <t>Director's fees amount</t>
  </si>
  <si>
    <t>Unit Purchase Option [Member]</t>
  </si>
  <si>
    <t>Unit purchase option issued to underwriter</t>
  </si>
  <si>
    <t>Options issued to purchase share units</t>
  </si>
  <si>
    <t>Units exercisable price per unit</t>
  </si>
  <si>
    <t>Aggregate exercise price</t>
  </si>
  <si>
    <t>Fair value of the unit purchase option</t>
  </si>
  <si>
    <t>Per unit price of unit purchase option</t>
  </si>
  <si>
    <t>Expected volatility</t>
  </si>
  <si>
    <t>Risk-free interest rate</t>
  </si>
  <si>
    <t>1.77%</t>
  </si>
  <si>
    <t>Expected life</t>
  </si>
  <si>
    <t>5 years</t>
  </si>
  <si>
    <t>Finders Agreement [Member]</t>
  </si>
  <si>
    <t>Cash fee percentage</t>
  </si>
  <si>
    <t>1.00%</t>
  </si>
  <si>
    <t>Shareholders' Equity (Details) - shares</t>
  </si>
  <si>
    <t>Shareholders' Equity (Textual)</t>
  </si>
  <si>
    <t>Ordinary shares outstanding</t>
  </si>
  <si>
    <t>Stockholders' equity, description</t>
  </si>
  <si>
    <t xml:space="preserve">The
Company may call the warrants for redemption (excluding the Private Warrants, but including any outstanding warrants issued upon
exercise of the unit purchase option issued to EarlyBirdCapital),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24.00 per share, for any 20 trading days
within a 30 trading day period ending on the third business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t>
  </si>
  <si>
    <t>Ordinary shares, voting rights, description</t>
  </si>
  <si>
    <t>Holders of the Company's ordinary shares are entitled to one vote for each share.</t>
  </si>
  <si>
    <t>Warrants expire term</t>
  </si>
  <si>
    <t>Fair Value Measurements (Details) - USD ($)</t>
  </si>
  <si>
    <t>Assets:</t>
  </si>
  <si>
    <t>Cash and securities held in Trust Account</t>
  </si>
  <si>
    <t>Subsequent Events (Details) - USD ($)</t>
  </si>
  <si>
    <t>Total commitment amount of loa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978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79789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9</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80"/>
  </cols>
  <sheetData>
    <row r="1" spans="1:2">
      <c r="A1" s="1" t="s">
        <v>129</v>
      </c>
      <c r="B1" s="2" t="s">
        <v>1</v>
      </c>
    </row>
    <row r="2" spans="1:2">
      <c r="B2" s="2" t="s">
        <v>2</v>
      </c>
    </row>
    <row r="3" spans="1:2">
      <c r="A3" s="3" t="s">
        <v>100</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146</v>
      </c>
      <c r="B12" s="4" t="s">
        <v>147</v>
      </c>
    </row>
    <row r="13" spans="1:2">
      <c r="A13" s="4" t="s">
        <v>148</v>
      </c>
      <c r="B13" s="4" t="s">
        <v>149</v>
      </c>
    </row>
    <row r="14" spans="1:2">
      <c r="A14" s="4" t="s">
        <v>150</v>
      </c>
      <c r="B14" s="4" t="s">
        <v>151</v>
      </c>
    </row>
    <row r="15" spans="1:2">
      <c r="A15" s="4" t="s">
        <v>152</v>
      </c>
      <c r="B15" s="4" t="s">
        <v>153</v>
      </c>
    </row>
    <row r="16" spans="1:2">
      <c r="A16" s="4" t="s">
        <v>154</v>
      </c>
      <c r="B16"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00</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22</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4"/>
    <col customWidth="1" max="5" min="5" width="80"/>
    <col customWidth="1" max="6" min="6" width="14"/>
  </cols>
  <sheetData>
    <row r="1" spans="1:6">
      <c r="A1" s="1" t="s">
        <v>162</v>
      </c>
      <c r="B1" s="2" t="s">
        <v>163</v>
      </c>
      <c r="C1" s="2" t="s">
        <v>164</v>
      </c>
      <c r="D1" s="2" t="s">
        <v>165</v>
      </c>
      <c r="E1" s="2" t="s">
        <v>2</v>
      </c>
      <c r="F1" s="2" t="s">
        <v>166</v>
      </c>
    </row>
    <row r="2" spans="1:6">
      <c r="A2" s="3" t="s">
        <v>167</v>
      </c>
    </row>
    <row r="3" spans="1:6">
      <c r="A3" s="4" t="s">
        <v>168</v>
      </c>
      <c r="B3" s="7" t="n">
        <v>61884375</v>
      </c>
      <c r="E3" s="7" t="n">
        <v>142879</v>
      </c>
    </row>
    <row r="4" spans="1:6">
      <c r="A4" s="4" t="s">
        <v>169</v>
      </c>
      <c r="E4" s="5" t="n">
        <v>2250189</v>
      </c>
    </row>
    <row r="5" spans="1:6">
      <c r="A5" s="4" t="s">
        <v>170</v>
      </c>
      <c r="E5" s="5" t="n">
        <v>1811250</v>
      </c>
    </row>
    <row r="6" spans="1:6">
      <c r="A6" s="4" t="s">
        <v>171</v>
      </c>
      <c r="E6" s="5" t="n">
        <v>438939</v>
      </c>
    </row>
    <row r="7" spans="1:6">
      <c r="A7" s="4" t="s">
        <v>172</v>
      </c>
      <c r="E7" s="7" t="n">
        <v>142879</v>
      </c>
    </row>
    <row r="8" spans="1:6">
      <c r="A8" s="4" t="s">
        <v>173</v>
      </c>
      <c r="E8" s="4" t="s">
        <v>174</v>
      </c>
    </row>
    <row r="9" spans="1:6">
      <c r="A9" s="4" t="s">
        <v>175</v>
      </c>
      <c r="F9" s="7" t="n">
        <v>100000</v>
      </c>
    </row>
    <row r="10" spans="1:6">
      <c r="A10" s="4" t="s">
        <v>176</v>
      </c>
      <c r="E10" s="7" t="n">
        <v>525000</v>
      </c>
    </row>
    <row r="11" spans="1:6">
      <c r="A11" s="4" t="s">
        <v>177</v>
      </c>
      <c r="E11" s="7" t="n">
        <v>100000</v>
      </c>
    </row>
    <row r="12" spans="1:6">
      <c r="A12" s="4" t="s">
        <v>178</v>
      </c>
    </row>
    <row r="13" spans="1:6">
      <c r="A13" s="3" t="s">
        <v>167</v>
      </c>
    </row>
    <row r="14" spans="1:6">
      <c r="A14" s="4" t="s">
        <v>179</v>
      </c>
      <c r="E14" s="8" t="n">
        <v>10.25</v>
      </c>
    </row>
    <row r="15" spans="1:6">
      <c r="A15" s="4" t="s">
        <v>180</v>
      </c>
    </row>
    <row r="16" spans="1:6">
      <c r="A16" s="3" t="s">
        <v>167</v>
      </c>
    </row>
    <row r="17" spans="1:6">
      <c r="A17" s="4" t="s">
        <v>177</v>
      </c>
      <c r="D17" s="7" t="n">
        <v>300000</v>
      </c>
    </row>
    <row r="18" spans="1:6">
      <c r="A18" s="4" t="s">
        <v>181</v>
      </c>
    </row>
    <row r="19" spans="1:6">
      <c r="A19" s="3" t="s">
        <v>167</v>
      </c>
    </row>
    <row r="20" spans="1:6">
      <c r="A20" s="4" t="s">
        <v>182</v>
      </c>
      <c r="B20" s="5" t="n">
        <v>787500</v>
      </c>
    </row>
    <row r="21" spans="1:6">
      <c r="A21" s="4" t="s">
        <v>179</v>
      </c>
      <c r="B21" s="7" t="n">
        <v>10</v>
      </c>
    </row>
    <row r="22" spans="1:6">
      <c r="A22" s="4" t="s">
        <v>168</v>
      </c>
      <c r="B22" s="7" t="n">
        <v>8071875</v>
      </c>
    </row>
    <row r="23" spans="1:6">
      <c r="A23" s="4" t="s">
        <v>183</v>
      </c>
    </row>
    <row r="24" spans="1:6">
      <c r="A24" s="3" t="s">
        <v>167</v>
      </c>
    </row>
    <row r="25" spans="1:6">
      <c r="A25" s="4" t="s">
        <v>182</v>
      </c>
      <c r="B25" s="5" t="n">
        <v>43312</v>
      </c>
      <c r="C25" s="5" t="n">
        <v>388750</v>
      </c>
    </row>
    <row r="26" spans="1:6">
      <c r="A26" s="4" t="s">
        <v>179</v>
      </c>
      <c r="B26" s="7" t="n">
        <v>10</v>
      </c>
      <c r="C26" s="7" t="n">
        <v>10</v>
      </c>
      <c r="E26" s="8" t="n">
        <v>10.25</v>
      </c>
    </row>
    <row r="27" spans="1:6">
      <c r="A27" s="4" t="s">
        <v>184</v>
      </c>
      <c r="B27" s="7" t="n">
        <v>8308125</v>
      </c>
      <c r="C27" s="7" t="n">
        <v>3887500</v>
      </c>
    </row>
    <row r="28" spans="1:6">
      <c r="A28" s="4" t="s">
        <v>185</v>
      </c>
    </row>
    <row r="29" spans="1:6">
      <c r="A29" s="3" t="s">
        <v>167</v>
      </c>
    </row>
    <row r="30" spans="1:6">
      <c r="A30" s="4" t="s">
        <v>179</v>
      </c>
      <c r="C30" s="8" t="n">
        <v>10.25</v>
      </c>
    </row>
    <row r="31" spans="1:6">
      <c r="A31" s="4" t="s">
        <v>168</v>
      </c>
      <c r="C31" s="7" t="n">
        <v>53812500</v>
      </c>
    </row>
    <row r="32" spans="1:6">
      <c r="A32" s="4" t="s">
        <v>186</v>
      </c>
      <c r="C32" s="4" t="s">
        <v>187</v>
      </c>
    </row>
    <row r="33" spans="1:6">
      <c r="A33" s="4" t="s">
        <v>188</v>
      </c>
    </row>
    <row r="34" spans="1:6">
      <c r="A34" s="3" t="s">
        <v>167</v>
      </c>
    </row>
    <row r="35" spans="1:6">
      <c r="A35" s="4" t="s">
        <v>182</v>
      </c>
      <c r="C35" s="5" t="n">
        <v>5250000</v>
      </c>
    </row>
    <row r="36" spans="1:6">
      <c r="A36" s="4" t="s">
        <v>189</v>
      </c>
      <c r="C36" s="7" t="n">
        <v>52500000</v>
      </c>
    </row>
    <row r="37" spans="1:6">
      <c r="A37" s="4" t="s">
        <v>179</v>
      </c>
      <c r="C37" s="7" t="n">
        <v>10</v>
      </c>
    </row>
    <row r="38" spans="1:6">
      <c r="A38" s="4" t="s">
        <v>173</v>
      </c>
      <c r="E38" s="4" t="s">
        <v>19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2879</v>
      </c>
      <c r="C3" s="7" t="n">
        <v>210088</v>
      </c>
    </row>
    <row r="4" spans="1:3">
      <c r="A4" s="4" t="s">
        <v>28</v>
      </c>
      <c r="B4" s="5" t="n">
        <v>67521</v>
      </c>
      <c r="C4" s="5" t="n">
        <v>89530</v>
      </c>
    </row>
    <row r="5" spans="1:3">
      <c r="A5" s="4" t="s">
        <v>29</v>
      </c>
      <c r="B5" s="5" t="n">
        <v>210400</v>
      </c>
      <c r="C5" s="5" t="n">
        <v>299618</v>
      </c>
    </row>
    <row r="6" spans="1:3">
      <c r="A6" s="4" t="s">
        <v>30</v>
      </c>
      <c r="B6" s="5" t="n">
        <v>62409680</v>
      </c>
      <c r="C6" s="5" t="n">
        <v>62208330</v>
      </c>
    </row>
    <row r="7" spans="1:3">
      <c r="A7" s="4" t="s">
        <v>31</v>
      </c>
      <c r="B7" s="5" t="n">
        <v>62620080</v>
      </c>
      <c r="C7" s="5" t="n">
        <v>62507948</v>
      </c>
    </row>
    <row r="8" spans="1:3">
      <c r="A8" s="3" t="s">
        <v>32</v>
      </c>
    </row>
    <row r="9" spans="1:3">
      <c r="A9" s="4" t="s">
        <v>33</v>
      </c>
      <c r="B9" s="5" t="n">
        <v>115367</v>
      </c>
      <c r="C9" s="5" t="n">
        <v>78669</v>
      </c>
    </row>
    <row r="10" spans="1:3">
      <c r="A10" s="4" t="s">
        <v>34</v>
      </c>
      <c r="B10" s="5" t="n">
        <v>1804</v>
      </c>
      <c r="C10" s="5" t="n">
        <v>1804</v>
      </c>
    </row>
    <row r="11" spans="1:3">
      <c r="A11" s="4" t="s">
        <v>35</v>
      </c>
      <c r="B11" s="5" t="n">
        <v>117171</v>
      </c>
      <c r="C11" s="5" t="n">
        <v>80473</v>
      </c>
    </row>
    <row r="12" spans="1:3">
      <c r="A12" s="4" t="s">
        <v>36</v>
      </c>
      <c r="B12" s="4" t="s">
        <v>37</v>
      </c>
      <c r="C12" s="4" t="s">
        <v>37</v>
      </c>
    </row>
    <row r="13" spans="1:3">
      <c r="A13" s="4" t="s">
        <v>38</v>
      </c>
      <c r="B13" s="5" t="n">
        <v>57502908</v>
      </c>
      <c r="C13" s="5" t="n">
        <v>57427474</v>
      </c>
    </row>
    <row r="14" spans="1:3">
      <c r="A14" s="3" t="s">
        <v>39</v>
      </c>
    </row>
    <row r="15" spans="1:3">
      <c r="A15" s="4" t="s">
        <v>40</v>
      </c>
      <c r="B15" s="4" t="s">
        <v>37</v>
      </c>
      <c r="C15" s="4" t="s">
        <v>37</v>
      </c>
    </row>
    <row r="16" spans="1:3">
      <c r="A16" s="4" t="s">
        <v>41</v>
      </c>
      <c r="B16" s="5" t="n">
        <v>4967628</v>
      </c>
      <c r="C16" s="5" t="n">
        <v>5043062</v>
      </c>
    </row>
    <row r="17" spans="1:3">
      <c r="A17" s="4" t="s">
        <v>42</v>
      </c>
      <c r="B17" s="5" t="n">
        <v>32373</v>
      </c>
      <c r="C17" s="5" t="n">
        <v>-43061</v>
      </c>
    </row>
    <row r="18" spans="1:3">
      <c r="A18" s="4" t="s">
        <v>43</v>
      </c>
      <c r="B18" s="5" t="n">
        <v>5000001</v>
      </c>
      <c r="C18" s="5" t="n">
        <v>5000001</v>
      </c>
    </row>
    <row r="19" spans="1:3">
      <c r="A19" s="4" t="s">
        <v>44</v>
      </c>
      <c r="B19" s="7" t="n">
        <v>62620080</v>
      </c>
      <c r="C19" s="7" t="n">
        <v>625079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s>
  <sheetData>
    <row r="1" spans="1:4">
      <c r="A1" s="1" t="s">
        <v>191</v>
      </c>
      <c r="C1" s="2" t="s">
        <v>1</v>
      </c>
    </row>
    <row r="2" spans="1:4">
      <c r="C2" s="2" t="s">
        <v>2</v>
      </c>
      <c r="D2" s="2" t="s">
        <v>59</v>
      </c>
    </row>
    <row r="3" spans="1:4">
      <c r="A3" s="3" t="s">
        <v>100</v>
      </c>
    </row>
    <row r="4" spans="1:4">
      <c r="A4" s="4" t="s">
        <v>66</v>
      </c>
      <c r="C4" s="7" t="n">
        <v>75434</v>
      </c>
      <c r="D4" s="7" t="n">
        <v>-73</v>
      </c>
    </row>
    <row r="5" spans="1:4">
      <c r="A5" s="4" t="s">
        <v>192</v>
      </c>
      <c r="C5" s="5" t="n">
        <v>-185524</v>
      </c>
      <c r="D5" s="5" t="n">
        <v>0</v>
      </c>
    </row>
    <row r="6" spans="1:4">
      <c r="A6" s="4" t="s">
        <v>193</v>
      </c>
      <c r="C6" s="7" t="n">
        <v>-110090</v>
      </c>
      <c r="D6" s="7" t="n">
        <v>-73</v>
      </c>
    </row>
    <row r="7" spans="1:4">
      <c r="A7" s="4" t="s">
        <v>67</v>
      </c>
      <c r="B7" s="4" t="s">
        <v>68</v>
      </c>
      <c r="C7" s="5" t="n">
        <v>2405433</v>
      </c>
      <c r="D7" s="5" t="n">
        <v>1312000</v>
      </c>
    </row>
    <row r="8" spans="1:4">
      <c r="A8" s="4" t="s">
        <v>69</v>
      </c>
      <c r="B8" s="4" t="s">
        <v>70</v>
      </c>
      <c r="C8" s="8" t="n">
        <v>-0.05</v>
      </c>
      <c r="D8" s="7" t="n">
        <v>0</v>
      </c>
    </row>
    <row r="9" spans="1:4"/>
    <row r="10" spans="1:4">
      <c r="A10" s="4" t="s">
        <v>68</v>
      </c>
      <c r="B10" s="4" t="s">
        <v>71</v>
      </c>
    </row>
    <row r="11" spans="1:4">
      <c r="A11" s="4" t="s">
        <v>70</v>
      </c>
      <c r="B11" s="4" t="s">
        <v>72</v>
      </c>
    </row>
  </sheetData>
  <mergeCells count="5">
    <mergeCell ref="A1:B2"/>
    <mergeCell ref="C1:D1"/>
    <mergeCell ref="A9:C9"/>
    <mergeCell ref="B10:C10"/>
    <mergeCell ref="B11:C1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4"/>
    <col customWidth="1" max="3" min="3" width="80"/>
    <col customWidth="1" max="4" min="4" width="14"/>
    <col customWidth="1" max="5" min="5" width="14"/>
  </cols>
  <sheetData>
    <row r="1" spans="1:5">
      <c r="A1" s="1" t="s">
        <v>194</v>
      </c>
      <c r="B1" s="2" t="s">
        <v>195</v>
      </c>
      <c r="C1" s="2" t="s">
        <v>59</v>
      </c>
      <c r="D1" s="2" t="s">
        <v>2</v>
      </c>
      <c r="E1" s="2" t="s">
        <v>25</v>
      </c>
    </row>
    <row r="2" spans="1:5">
      <c r="A2" s="3" t="s">
        <v>196</v>
      </c>
    </row>
    <row r="3" spans="1:5">
      <c r="A3" s="4" t="s">
        <v>197</v>
      </c>
      <c r="D3" s="7" t="n">
        <v>2250189</v>
      </c>
    </row>
    <row r="4" spans="1:5">
      <c r="A4" s="4" t="s">
        <v>198</v>
      </c>
      <c r="C4" s="4" t="s">
        <v>199</v>
      </c>
    </row>
    <row r="5" spans="1:5">
      <c r="A5" s="4" t="s">
        <v>200</v>
      </c>
      <c r="D5" s="7" t="n">
        <v>250000</v>
      </c>
    </row>
    <row r="6" spans="1:5">
      <c r="A6" s="4" t="s">
        <v>201</v>
      </c>
      <c r="C6" s="5" t="n">
        <v>196875</v>
      </c>
      <c r="D6" s="5" t="n">
        <v>2416117</v>
      </c>
      <c r="E6" s="5" t="n">
        <v>2405433</v>
      </c>
    </row>
    <row r="7" spans="1:5">
      <c r="A7" s="4" t="s">
        <v>202</v>
      </c>
    </row>
    <row r="8" spans="1:5">
      <c r="A8" s="3" t="s">
        <v>196</v>
      </c>
    </row>
    <row r="9" spans="1:5">
      <c r="A9" s="4" t="s">
        <v>203</v>
      </c>
      <c r="B9" s="4" t="s">
        <v>204</v>
      </c>
    </row>
    <row r="10" spans="1:5">
      <c r="A10" s="4" t="s">
        <v>205</v>
      </c>
    </row>
    <row r="11" spans="1:5">
      <c r="A11" s="3" t="s">
        <v>196</v>
      </c>
    </row>
    <row r="12" spans="1:5">
      <c r="A12" s="4" t="s">
        <v>203</v>
      </c>
      <c r="B12" s="4" t="s">
        <v>206</v>
      </c>
    </row>
    <row r="13" spans="1:5">
      <c r="A13" s="4" t="s">
        <v>181</v>
      </c>
    </row>
    <row r="14" spans="1:5">
      <c r="A14" s="3" t="s">
        <v>196</v>
      </c>
    </row>
    <row r="15" spans="1:5">
      <c r="A15" s="4" t="s">
        <v>201</v>
      </c>
      <c r="C15" s="5" t="n">
        <v>19687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207</v>
      </c>
      <c r="B1" s="2" t="s">
        <v>163</v>
      </c>
      <c r="C1" s="2" t="s">
        <v>164</v>
      </c>
      <c r="D1" s="2" t="s">
        <v>2</v>
      </c>
    </row>
    <row r="2" spans="1:4">
      <c r="A2" s="4" t="s">
        <v>183</v>
      </c>
    </row>
    <row r="3" spans="1:4">
      <c r="A3" s="3" t="s">
        <v>208</v>
      </c>
    </row>
    <row r="4" spans="1:4">
      <c r="A4" s="4" t="s">
        <v>182</v>
      </c>
      <c r="B4" s="5" t="n">
        <v>43312</v>
      </c>
      <c r="C4" s="5" t="n">
        <v>388750</v>
      </c>
    </row>
    <row r="5" spans="1:4">
      <c r="A5" s="4" t="s">
        <v>179</v>
      </c>
      <c r="B5" s="7" t="n">
        <v>10</v>
      </c>
      <c r="C5" s="7" t="n">
        <v>10</v>
      </c>
      <c r="D5" s="8" t="n">
        <v>10.25</v>
      </c>
    </row>
    <row r="6" spans="1:4">
      <c r="A6" s="4" t="s">
        <v>181</v>
      </c>
    </row>
    <row r="7" spans="1:4">
      <c r="A7" s="3" t="s">
        <v>208</v>
      </c>
    </row>
    <row r="8" spans="1:4">
      <c r="A8" s="4" t="s">
        <v>209</v>
      </c>
      <c r="B8" s="5" t="n">
        <v>6037500</v>
      </c>
    </row>
    <row r="9" spans="1:4">
      <c r="A9" s="4" t="s">
        <v>182</v>
      </c>
      <c r="B9" s="5" t="n">
        <v>787500</v>
      </c>
    </row>
    <row r="10" spans="1:4">
      <c r="A10" s="4" t="s">
        <v>179</v>
      </c>
      <c r="B10" s="7" t="n">
        <v>10</v>
      </c>
    </row>
    <row r="11" spans="1:4">
      <c r="A11" s="4" t="s">
        <v>210</v>
      </c>
      <c r="B11" s="8" t="n">
        <v>11.5</v>
      </c>
    </row>
    <row r="12" spans="1:4">
      <c r="A12" s="4" t="s">
        <v>211</v>
      </c>
      <c r="B12" s="4" t="s">
        <v>212</v>
      </c>
    </row>
    <row r="13" spans="1:4">
      <c r="A13" s="4" t="s">
        <v>188</v>
      </c>
    </row>
    <row r="14" spans="1:4">
      <c r="A14" s="3" t="s">
        <v>208</v>
      </c>
    </row>
    <row r="15" spans="1:4">
      <c r="A15" s="4" t="s">
        <v>182</v>
      </c>
      <c r="C15" s="5" t="n">
        <v>5250000</v>
      </c>
    </row>
    <row r="16" spans="1:4">
      <c r="A16" s="4" t="s">
        <v>179</v>
      </c>
      <c r="C16" s="7" t="n">
        <v>10</v>
      </c>
    </row>
    <row r="17" spans="1:4">
      <c r="A17" s="4" t="s">
        <v>213</v>
      </c>
    </row>
    <row r="18" spans="1:4">
      <c r="A18" s="3" t="s">
        <v>208</v>
      </c>
    </row>
    <row r="19" spans="1:4">
      <c r="A19" s="4" t="s">
        <v>179</v>
      </c>
      <c r="C19" s="8" t="n">
        <v>10.2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14</v>
      </c>
      <c r="B1" s="2" t="s">
        <v>163</v>
      </c>
      <c r="C1" s="2" t="s">
        <v>164</v>
      </c>
      <c r="D1" s="2" t="s">
        <v>2</v>
      </c>
    </row>
    <row r="2" spans="1:4">
      <c r="A2" s="4" t="s">
        <v>183</v>
      </c>
    </row>
    <row r="3" spans="1:4">
      <c r="A3" s="3" t="s">
        <v>215</v>
      </c>
    </row>
    <row r="4" spans="1:4">
      <c r="A4" s="4" t="s">
        <v>216</v>
      </c>
      <c r="B4" s="5" t="n">
        <v>43312</v>
      </c>
      <c r="C4" s="5" t="n">
        <v>388750</v>
      </c>
    </row>
    <row r="5" spans="1:4">
      <c r="A5" s="4" t="s">
        <v>184</v>
      </c>
      <c r="B5" s="7" t="n">
        <v>8308125</v>
      </c>
      <c r="C5" s="7" t="n">
        <v>3887500</v>
      </c>
    </row>
    <row r="6" spans="1:4">
      <c r="A6" s="4" t="s">
        <v>179</v>
      </c>
      <c r="B6" s="7" t="n">
        <v>10</v>
      </c>
      <c r="C6" s="7" t="n">
        <v>10</v>
      </c>
      <c r="D6" s="8" t="n">
        <v>10.25</v>
      </c>
    </row>
    <row r="7" spans="1:4">
      <c r="A7" s="4" t="s">
        <v>217</v>
      </c>
    </row>
    <row r="8" spans="1:4">
      <c r="A8" s="3" t="s">
        <v>215</v>
      </c>
    </row>
    <row r="9" spans="1:4">
      <c r="A9" s="4" t="s">
        <v>216</v>
      </c>
      <c r="B9" s="5" t="n">
        <v>3937</v>
      </c>
      <c r="C9" s="5" t="n">
        <v>26250</v>
      </c>
    </row>
    <row r="10" spans="1:4">
      <c r="A10" s="4" t="s">
        <v>184</v>
      </c>
      <c r="B10" s="7" t="n">
        <v>433125</v>
      </c>
    </row>
    <row r="11" spans="1:4">
      <c r="A11" s="4" t="s">
        <v>218</v>
      </c>
    </row>
    <row r="12" spans="1:4">
      <c r="A12" s="3" t="s">
        <v>215</v>
      </c>
    </row>
    <row r="13" spans="1:4">
      <c r="A13" s="4" t="s">
        <v>216</v>
      </c>
      <c r="B13" s="5" t="n">
        <v>39375</v>
      </c>
      <c r="C13" s="5" t="n">
        <v>362500</v>
      </c>
    </row>
    <row r="14" spans="1:4">
      <c r="A14" s="4" t="s">
        <v>181</v>
      </c>
    </row>
    <row r="15" spans="1:4">
      <c r="A15" s="3" t="s">
        <v>215</v>
      </c>
    </row>
    <row r="16" spans="1:4">
      <c r="A16" s="4" t="s">
        <v>216</v>
      </c>
      <c r="B16" s="5" t="n">
        <v>787500</v>
      </c>
    </row>
    <row r="17" spans="1:4">
      <c r="A17" s="4" t="s">
        <v>179</v>
      </c>
      <c r="B17" s="7" t="n">
        <v>10</v>
      </c>
    </row>
    <row r="18" spans="1:4">
      <c r="A18" s="4" t="s">
        <v>188</v>
      </c>
    </row>
    <row r="19" spans="1:4">
      <c r="A19" s="3" t="s">
        <v>215</v>
      </c>
    </row>
    <row r="20" spans="1:4">
      <c r="A20" s="4" t="s">
        <v>216</v>
      </c>
      <c r="C20" s="5" t="n">
        <v>5250000</v>
      </c>
    </row>
    <row r="21" spans="1:4">
      <c r="A21" s="4" t="s">
        <v>179</v>
      </c>
      <c r="C21" s="7" t="n">
        <v>10</v>
      </c>
    </row>
    <row r="22" spans="1:4">
      <c r="A22" s="4" t="s">
        <v>213</v>
      </c>
    </row>
    <row r="23" spans="1:4">
      <c r="A23" s="3" t="s">
        <v>215</v>
      </c>
    </row>
    <row r="24" spans="1:4">
      <c r="A24" s="4" t="s">
        <v>179</v>
      </c>
      <c r="C24" s="8" t="n">
        <v>10.2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5"/>
    <col customWidth="1" max="2" min="2" width="15"/>
    <col customWidth="1" max="3" min="3" width="80"/>
    <col customWidth="1" max="4" min="4" width="80"/>
    <col customWidth="1" max="5" min="5" width="16"/>
    <col customWidth="1" max="6" min="6" width="14"/>
    <col customWidth="1" max="7" min="7" width="14"/>
  </cols>
  <sheetData>
    <row r="1" spans="1:7">
      <c r="A1" s="1" t="s">
        <v>219</v>
      </c>
      <c r="B1" s="2" t="s">
        <v>220</v>
      </c>
      <c r="D1" s="2" t="s">
        <v>1</v>
      </c>
      <c r="E1" s="2" t="s">
        <v>46</v>
      </c>
    </row>
    <row r="2" spans="1:7">
      <c r="B2" s="2" t="s">
        <v>163</v>
      </c>
      <c r="C2" s="2" t="s">
        <v>221</v>
      </c>
      <c r="D2" s="2" t="s">
        <v>2</v>
      </c>
      <c r="E2" s="2" t="s">
        <v>25</v>
      </c>
      <c r="F2" s="2" t="s">
        <v>59</v>
      </c>
      <c r="G2" s="2" t="s">
        <v>222</v>
      </c>
    </row>
    <row r="3" spans="1:7">
      <c r="A3" s="3" t="s">
        <v>223</v>
      </c>
    </row>
    <row r="4" spans="1:7">
      <c r="A4" s="4" t="s">
        <v>224</v>
      </c>
      <c r="D4" s="5" t="n">
        <v>2416117</v>
      </c>
      <c r="E4" s="5" t="n">
        <v>2405433</v>
      </c>
      <c r="F4" s="5" t="n">
        <v>196875</v>
      </c>
    </row>
    <row r="5" spans="1:7">
      <c r="A5" s="4" t="s">
        <v>225</v>
      </c>
      <c r="E5" s="4" t="s">
        <v>37</v>
      </c>
    </row>
    <row r="6" spans="1:7">
      <c r="A6" s="4" t="s">
        <v>226</v>
      </c>
      <c r="B6" s="5" t="n">
        <v>196875</v>
      </c>
    </row>
    <row r="7" spans="1:7">
      <c r="A7" s="4" t="s">
        <v>227</v>
      </c>
      <c r="E7" s="5" t="n">
        <v>157500</v>
      </c>
    </row>
    <row r="8" spans="1:7">
      <c r="A8" s="4" t="s">
        <v>228</v>
      </c>
      <c r="D8" s="7" t="n">
        <v>1804</v>
      </c>
      <c r="E8" s="5" t="n">
        <v>1804</v>
      </c>
    </row>
    <row r="9" spans="1:7">
      <c r="A9" s="4" t="s">
        <v>229</v>
      </c>
      <c r="D9" s="5" t="n">
        <v>12500</v>
      </c>
    </row>
    <row r="10" spans="1:7">
      <c r="A10" s="4" t="s">
        <v>230</v>
      </c>
      <c r="D10" s="5" t="n">
        <v>47500</v>
      </c>
      <c r="E10" s="5" t="n">
        <v>35000</v>
      </c>
    </row>
    <row r="11" spans="1:7">
      <c r="A11" s="4" t="s">
        <v>231</v>
      </c>
      <c r="D11" s="5" t="n">
        <v>100000</v>
      </c>
    </row>
    <row r="12" spans="1:7">
      <c r="A12" s="4" t="s">
        <v>181</v>
      </c>
    </row>
    <row r="13" spans="1:7">
      <c r="A13" s="3" t="s">
        <v>223</v>
      </c>
    </row>
    <row r="14" spans="1:7">
      <c r="A14" s="4" t="s">
        <v>224</v>
      </c>
      <c r="F14" s="5" t="n">
        <v>196875</v>
      </c>
    </row>
    <row r="15" spans="1:7">
      <c r="A15" s="4" t="s">
        <v>232</v>
      </c>
    </row>
    <row r="16" spans="1:7">
      <c r="A16" s="3" t="s">
        <v>223</v>
      </c>
    </row>
    <row r="17" spans="1:7">
      <c r="A17" s="4" t="s">
        <v>233</v>
      </c>
      <c r="D17" s="7" t="n">
        <v>500000</v>
      </c>
    </row>
    <row r="18" spans="1:7">
      <c r="A18" s="4" t="s">
        <v>234</v>
      </c>
      <c r="D18" s="7" t="n">
        <v>10</v>
      </c>
    </row>
    <row r="19" spans="1:7">
      <c r="A19" s="4" t="s">
        <v>235</v>
      </c>
    </row>
    <row r="20" spans="1:7">
      <c r="A20" s="3" t="s">
        <v>223</v>
      </c>
    </row>
    <row r="21" spans="1:7">
      <c r="A21" s="4" t="s">
        <v>236</v>
      </c>
      <c r="E21" s="5" t="n">
        <v>159304</v>
      </c>
    </row>
    <row r="22" spans="1:7">
      <c r="A22" s="4" t="s">
        <v>227</v>
      </c>
      <c r="E22" s="5" t="n">
        <v>157500</v>
      </c>
    </row>
    <row r="23" spans="1:7">
      <c r="A23" s="4" t="s">
        <v>237</v>
      </c>
    </row>
    <row r="24" spans="1:7">
      <c r="A24" s="3" t="s">
        <v>223</v>
      </c>
    </row>
    <row r="25" spans="1:7">
      <c r="A25" s="4" t="s">
        <v>238</v>
      </c>
      <c r="C25" s="7" t="n">
        <v>5000</v>
      </c>
    </row>
    <row r="26" spans="1:7">
      <c r="A26" s="4" t="s">
        <v>229</v>
      </c>
      <c r="E26" s="7" t="n">
        <v>35000</v>
      </c>
    </row>
    <row r="27" spans="1:7">
      <c r="A27" s="4" t="s">
        <v>178</v>
      </c>
    </row>
    <row r="28" spans="1:7">
      <c r="A28" s="3" t="s">
        <v>223</v>
      </c>
    </row>
    <row r="29" spans="1:7">
      <c r="A29" s="4" t="s">
        <v>224</v>
      </c>
      <c r="G29" s="5" t="n">
        <v>1437500</v>
      </c>
    </row>
    <row r="30" spans="1:7">
      <c r="A30" s="4" t="s">
        <v>239</v>
      </c>
      <c r="G30" s="7" t="n">
        <v>25000</v>
      </c>
    </row>
    <row r="31" spans="1:7">
      <c r="A31" s="4" t="s">
        <v>240</v>
      </c>
      <c r="D31" s="4" t="s">
        <v>241</v>
      </c>
    </row>
    <row r="32" spans="1:7">
      <c r="A32" s="4" t="s">
        <v>242</v>
      </c>
      <c r="C32" s="4" t="s">
        <v>243</v>
      </c>
    </row>
    <row r="33" spans="1:7">
      <c r="A33" s="4" t="s">
        <v>226</v>
      </c>
      <c r="C33" s="5" t="n">
        <v>1509375</v>
      </c>
    </row>
    <row r="34" spans="1:7">
      <c r="A34" s="4" t="s">
        <v>244</v>
      </c>
      <c r="C34" s="5" t="n">
        <v>196875</v>
      </c>
    </row>
    <row r="35" spans="1:7">
      <c r="A35" s="4" t="s">
        <v>245</v>
      </c>
      <c r="D35" s="4" t="s">
        <v>24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4"/>
    <col customWidth="1" max="2" min="2" width="15"/>
    <col customWidth="1" max="3" min="3" width="80"/>
    <col customWidth="1" max="4" min="4" width="15"/>
    <col customWidth="1" max="5" min="5" width="14"/>
  </cols>
  <sheetData>
    <row r="1" spans="1:5">
      <c r="A1" s="1" t="s">
        <v>247</v>
      </c>
      <c r="B1" s="2" t="s">
        <v>220</v>
      </c>
      <c r="D1" s="2" t="s">
        <v>1</v>
      </c>
    </row>
    <row r="2" spans="1:5">
      <c r="B2" s="2" t="s">
        <v>248</v>
      </c>
      <c r="C2" s="2" t="s">
        <v>221</v>
      </c>
      <c r="D2" s="2" t="s">
        <v>2</v>
      </c>
      <c r="E2" s="2" t="s">
        <v>25</v>
      </c>
    </row>
    <row r="3" spans="1:5">
      <c r="A3" s="3" t="s">
        <v>249</v>
      </c>
    </row>
    <row r="4" spans="1:5">
      <c r="A4" s="4" t="s">
        <v>250</v>
      </c>
      <c r="D4" s="7" t="n">
        <v>38400</v>
      </c>
    </row>
    <row r="5" spans="1:5">
      <c r="A5" s="4" t="s">
        <v>251</v>
      </c>
      <c r="C5" s="4" t="s">
        <v>252</v>
      </c>
    </row>
    <row r="6" spans="1:5">
      <c r="A6" s="4" t="s">
        <v>253</v>
      </c>
      <c r="D6" s="5" t="n">
        <v>19200</v>
      </c>
      <c r="E6" s="7" t="n">
        <v>19200</v>
      </c>
    </row>
    <row r="7" spans="1:5">
      <c r="A7" s="4" t="s">
        <v>254</v>
      </c>
    </row>
    <row r="8" spans="1:5">
      <c r="A8" s="3" t="s">
        <v>249</v>
      </c>
    </row>
    <row r="9" spans="1:5">
      <c r="A9" s="4" t="s">
        <v>255</v>
      </c>
      <c r="B9" s="7" t="n">
        <v>10000</v>
      </c>
    </row>
    <row r="10" spans="1:5">
      <c r="A10" s="4" t="s">
        <v>256</v>
      </c>
    </row>
    <row r="11" spans="1:5">
      <c r="A11" s="3" t="s">
        <v>249</v>
      </c>
    </row>
    <row r="12" spans="1:5">
      <c r="A12" s="4" t="s">
        <v>257</v>
      </c>
      <c r="D12" s="5" t="n">
        <v>19200</v>
      </c>
    </row>
    <row r="13" spans="1:5">
      <c r="A13" s="4" t="s">
        <v>258</v>
      </c>
    </row>
    <row r="14" spans="1:5">
      <c r="A14" s="3" t="s">
        <v>249</v>
      </c>
    </row>
    <row r="15" spans="1:5">
      <c r="A15" s="4" t="s">
        <v>259</v>
      </c>
      <c r="D15" s="7" t="n">
        <v>100</v>
      </c>
    </row>
    <row r="16" spans="1:5">
      <c r="A16" s="4" t="s">
        <v>260</v>
      </c>
      <c r="D16" s="5" t="n">
        <v>157500</v>
      </c>
    </row>
    <row r="17" spans="1:5">
      <c r="A17" s="4" t="s">
        <v>261</v>
      </c>
      <c r="D17" s="7" t="n">
        <v>10</v>
      </c>
    </row>
    <row r="18" spans="1:5">
      <c r="A18" s="4" t="s">
        <v>262</v>
      </c>
      <c r="D18" s="7" t="n">
        <v>1575000</v>
      </c>
    </row>
    <row r="19" spans="1:5">
      <c r="A19" s="4" t="s">
        <v>263</v>
      </c>
      <c r="D19" s="7" t="n">
        <v>528441</v>
      </c>
    </row>
    <row r="20" spans="1:5">
      <c r="A20" s="4" t="s">
        <v>264</v>
      </c>
      <c r="D20" s="8" t="n">
        <v>3.36</v>
      </c>
    </row>
    <row r="21" spans="1:5">
      <c r="A21" s="4" t="s">
        <v>265</v>
      </c>
      <c r="D21" s="4" t="s">
        <v>204</v>
      </c>
    </row>
    <row r="22" spans="1:5">
      <c r="A22" s="4" t="s">
        <v>266</v>
      </c>
      <c r="D22" s="4" t="s">
        <v>267</v>
      </c>
    </row>
    <row r="23" spans="1:5">
      <c r="A23" s="4" t="s">
        <v>268</v>
      </c>
      <c r="D23" s="4" t="s">
        <v>269</v>
      </c>
    </row>
    <row r="24" spans="1:5">
      <c r="A24" s="4" t="s">
        <v>270</v>
      </c>
    </row>
    <row r="25" spans="1:5">
      <c r="A25" s="3" t="s">
        <v>249</v>
      </c>
    </row>
    <row r="26" spans="1:5">
      <c r="A26" s="4" t="s">
        <v>271</v>
      </c>
      <c r="B26" s="4" t="s">
        <v>27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273</v>
      </c>
      <c r="B1" s="2" t="s">
        <v>1</v>
      </c>
    </row>
    <row r="2" spans="1:4">
      <c r="B2" s="2" t="s">
        <v>2</v>
      </c>
      <c r="C2" s="2" t="s">
        <v>25</v>
      </c>
      <c r="D2" s="2" t="s">
        <v>59</v>
      </c>
    </row>
    <row r="3" spans="1:4">
      <c r="A3" s="3" t="s">
        <v>274</v>
      </c>
    </row>
    <row r="4" spans="1:4">
      <c r="A4" s="4" t="s">
        <v>224</v>
      </c>
      <c r="B4" s="5" t="n">
        <v>2416117</v>
      </c>
      <c r="C4" s="5" t="n">
        <v>2405433</v>
      </c>
      <c r="D4" s="5" t="n">
        <v>196875</v>
      </c>
    </row>
    <row r="5" spans="1:4">
      <c r="A5" s="4" t="s">
        <v>275</v>
      </c>
      <c r="B5" s="5" t="n">
        <v>2416117</v>
      </c>
      <c r="C5" s="5" t="n">
        <v>2405433</v>
      </c>
    </row>
    <row r="6" spans="1:4">
      <c r="A6" s="4" t="s">
        <v>48</v>
      </c>
      <c r="B6" s="5" t="n">
        <v>5562820</v>
      </c>
      <c r="C6" s="5" t="n">
        <v>5573504</v>
      </c>
    </row>
    <row r="7" spans="1:4">
      <c r="A7" s="4" t="s">
        <v>276</v>
      </c>
      <c r="B7" s="4" t="s">
        <v>277</v>
      </c>
    </row>
    <row r="8" spans="1:4">
      <c r="A8" s="4" t="s">
        <v>278</v>
      </c>
      <c r="B8" s="4" t="s">
        <v>279</v>
      </c>
    </row>
    <row r="9" spans="1:4">
      <c r="A9" s="4" t="s">
        <v>280</v>
      </c>
      <c r="B9"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1</v>
      </c>
      <c r="B1" s="2" t="s">
        <v>2</v>
      </c>
      <c r="C1" s="2" t="s">
        <v>25</v>
      </c>
    </row>
    <row r="2" spans="1:3">
      <c r="A2" s="3" t="s">
        <v>282</v>
      </c>
    </row>
    <row r="3" spans="1:3">
      <c r="A3" s="4" t="s">
        <v>283</v>
      </c>
      <c r="B3" s="7" t="n">
        <v>62409680</v>
      </c>
      <c r="C3" s="7" t="n">
        <v>6220833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5"/>
    <col customWidth="1" max="3" min="3" width="15"/>
  </cols>
  <sheetData>
    <row r="1" spans="1:3">
      <c r="A1" s="1" t="s">
        <v>284</v>
      </c>
      <c r="B1" s="2" t="s">
        <v>220</v>
      </c>
      <c r="C1" s="2" t="s">
        <v>1</v>
      </c>
    </row>
    <row r="2" spans="1:3">
      <c r="B2" s="2" t="s">
        <v>165</v>
      </c>
      <c r="C2" s="2" t="s">
        <v>2</v>
      </c>
    </row>
    <row r="3" spans="1:3">
      <c r="A3" s="4" t="s">
        <v>177</v>
      </c>
      <c r="C3" s="7" t="n">
        <v>100000</v>
      </c>
    </row>
    <row r="4" spans="1:3">
      <c r="A4" s="4" t="s">
        <v>180</v>
      </c>
    </row>
    <row r="5" spans="1:3">
      <c r="A5" s="4" t="s">
        <v>177</v>
      </c>
      <c r="B5" s="7" t="n">
        <v>300000</v>
      </c>
    </row>
    <row r="6" spans="1:3">
      <c r="A6" s="4" t="s">
        <v>285</v>
      </c>
      <c r="B6" s="7" t="n">
        <v>4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45</v>
      </c>
      <c r="B1" s="2" t="s">
        <v>1</v>
      </c>
      <c r="C1" s="2" t="s">
        <v>46</v>
      </c>
    </row>
    <row r="2" spans="1:3">
      <c r="B2" s="2" t="s">
        <v>2</v>
      </c>
      <c r="C2" s="2" t="s">
        <v>25</v>
      </c>
    </row>
    <row r="3" spans="1:3">
      <c r="A3" s="3" t="s">
        <v>47</v>
      </c>
    </row>
    <row r="4" spans="1:3">
      <c r="A4" s="4" t="s">
        <v>48</v>
      </c>
      <c r="B4" s="5" t="n">
        <v>5562820</v>
      </c>
      <c r="C4" s="5" t="n">
        <v>5573504</v>
      </c>
    </row>
    <row r="5" spans="1:3">
      <c r="A5" s="4" t="s">
        <v>49</v>
      </c>
      <c r="B5" s="4" t="s">
        <v>37</v>
      </c>
      <c r="C5" s="4" t="s">
        <v>37</v>
      </c>
    </row>
    <row r="6" spans="1:3">
      <c r="A6" s="4" t="s">
        <v>50</v>
      </c>
      <c r="B6" s="4" t="s">
        <v>51</v>
      </c>
      <c r="C6" s="4" t="s">
        <v>51</v>
      </c>
    </row>
    <row r="7" spans="1:3">
      <c r="A7" s="4" t="s">
        <v>52</v>
      </c>
      <c r="B7" s="4" t="s">
        <v>37</v>
      </c>
      <c r="C7" s="4" t="s">
        <v>37</v>
      </c>
    </row>
    <row r="8" spans="1:3">
      <c r="A8" s="4" t="s">
        <v>53</v>
      </c>
      <c r="B8" s="4" t="s">
        <v>37</v>
      </c>
      <c r="C8" s="4" t="s">
        <v>37</v>
      </c>
    </row>
    <row r="9" spans="1:3">
      <c r="A9" s="4" t="s">
        <v>54</v>
      </c>
      <c r="B9" s="4" t="s">
        <v>37</v>
      </c>
      <c r="C9" s="4" t="s">
        <v>37</v>
      </c>
    </row>
    <row r="10" spans="1:3">
      <c r="A10" s="4" t="s">
        <v>55</v>
      </c>
      <c r="B10" s="4" t="s">
        <v>51</v>
      </c>
      <c r="C10" s="4" t="s">
        <v>51</v>
      </c>
    </row>
    <row r="11" spans="1:3">
      <c r="A11" s="4" t="s">
        <v>56</v>
      </c>
      <c r="B11" s="5" t="n">
        <v>2416117</v>
      </c>
      <c r="C11" s="5" t="n">
        <v>2405433</v>
      </c>
    </row>
    <row r="12" spans="1:3">
      <c r="A12" s="4" t="s">
        <v>57</v>
      </c>
      <c r="B12" s="5" t="n">
        <v>2416117</v>
      </c>
      <c r="C12" s="5" t="n">
        <v>2405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s>
  <sheetData>
    <row r="1" spans="1:4">
      <c r="A1" s="1" t="s">
        <v>58</v>
      </c>
      <c r="C1" s="2" t="s">
        <v>1</v>
      </c>
    </row>
    <row r="2" spans="1:4">
      <c r="C2" s="2" t="s">
        <v>2</v>
      </c>
      <c r="D2" s="2" t="s">
        <v>59</v>
      </c>
    </row>
    <row r="3" spans="1:4">
      <c r="A3" s="3" t="s">
        <v>60</v>
      </c>
    </row>
    <row r="4" spans="1:4">
      <c r="A4" s="4" t="s">
        <v>61</v>
      </c>
      <c r="C4" s="7" t="n">
        <v>125916</v>
      </c>
      <c r="D4" s="7" t="n">
        <v>73</v>
      </c>
    </row>
    <row r="5" spans="1:4">
      <c r="A5" s="4" t="s">
        <v>62</v>
      </c>
      <c r="C5" s="5" t="n">
        <v>-125916</v>
      </c>
      <c r="D5" s="5" t="n">
        <v>-73</v>
      </c>
    </row>
    <row r="6" spans="1:4">
      <c r="A6" s="3" t="s">
        <v>63</v>
      </c>
    </row>
    <row r="7" spans="1:4">
      <c r="A7" s="4" t="s">
        <v>64</v>
      </c>
      <c r="C7" s="5" t="n">
        <v>220841</v>
      </c>
      <c r="D7" s="4" t="s">
        <v>37</v>
      </c>
    </row>
    <row r="8" spans="1:4">
      <c r="A8" s="4" t="s">
        <v>65</v>
      </c>
      <c r="C8" s="5" t="n">
        <v>-19491</v>
      </c>
      <c r="D8" s="4" t="s">
        <v>37</v>
      </c>
    </row>
    <row r="9" spans="1:4">
      <c r="A9" s="4" t="s">
        <v>66</v>
      </c>
      <c r="C9" s="7" t="n">
        <v>75434</v>
      </c>
      <c r="D9" s="7" t="n">
        <v>-73</v>
      </c>
    </row>
    <row r="10" spans="1:4">
      <c r="A10" s="4" t="s">
        <v>67</v>
      </c>
      <c r="B10" s="4" t="s">
        <v>68</v>
      </c>
      <c r="C10" s="5" t="n">
        <v>2405433</v>
      </c>
      <c r="D10" s="5" t="n">
        <v>1312000</v>
      </c>
    </row>
    <row r="11" spans="1:4">
      <c r="A11" s="4" t="s">
        <v>69</v>
      </c>
      <c r="B11" s="4" t="s">
        <v>70</v>
      </c>
      <c r="C11" s="8" t="n">
        <v>-0.05</v>
      </c>
      <c r="D11" s="7" t="n">
        <v>0</v>
      </c>
    </row>
    <row r="12" spans="1:4"/>
    <row r="13" spans="1:4">
      <c r="A13" s="4" t="s">
        <v>68</v>
      </c>
      <c r="B13" s="4" t="s">
        <v>71</v>
      </c>
    </row>
    <row r="14" spans="1:4">
      <c r="A14" s="4" t="s">
        <v>70</v>
      </c>
      <c r="B14" s="4" t="s">
        <v>72</v>
      </c>
    </row>
  </sheetData>
  <mergeCells count="5">
    <mergeCell ref="A1:B2"/>
    <mergeCell ref="C1:D1"/>
    <mergeCell ref="A12:C12"/>
    <mergeCell ref="B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73</v>
      </c>
      <c r="B1" s="2" t="s">
        <v>1</v>
      </c>
    </row>
    <row r="2" spans="1:2">
      <c r="B2" s="2" t="s">
        <v>74</v>
      </c>
    </row>
    <row r="3" spans="1:2">
      <c r="A3" s="3" t="s">
        <v>60</v>
      </c>
    </row>
    <row r="4" spans="1:2">
      <c r="A4" s="4" t="s">
        <v>75</v>
      </c>
      <c r="B4" s="5" t="n">
        <v>196875</v>
      </c>
    </row>
    <row r="5" spans="1:2">
      <c r="A5" s="4" t="s">
        <v>76</v>
      </c>
      <c r="B5"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59</v>
      </c>
    </row>
    <row r="3" spans="1:3">
      <c r="A3" s="3" t="s">
        <v>78</v>
      </c>
    </row>
    <row r="4" spans="1:3">
      <c r="A4" s="4" t="s">
        <v>66</v>
      </c>
      <c r="B4" s="7" t="n">
        <v>75434</v>
      </c>
      <c r="C4" s="7" t="n">
        <v>-73</v>
      </c>
    </row>
    <row r="5" spans="1:3">
      <c r="A5" s="3" t="s">
        <v>79</v>
      </c>
    </row>
    <row r="6" spans="1:3">
      <c r="A6" s="4" t="s">
        <v>80</v>
      </c>
      <c r="B6" s="5" t="n">
        <v>-220841</v>
      </c>
      <c r="C6" s="4" t="s">
        <v>37</v>
      </c>
    </row>
    <row r="7" spans="1:3">
      <c r="A7" s="4" t="s">
        <v>65</v>
      </c>
      <c r="B7" s="5" t="n">
        <v>19491</v>
      </c>
      <c r="C7" s="4" t="s">
        <v>37</v>
      </c>
    </row>
    <row r="8" spans="1:3">
      <c r="A8" s="3" t="s">
        <v>81</v>
      </c>
    </row>
    <row r="9" spans="1:3">
      <c r="A9" s="4" t="s">
        <v>28</v>
      </c>
      <c r="B9" s="5" t="n">
        <v>22009</v>
      </c>
      <c r="C9" s="4" t="s">
        <v>37</v>
      </c>
    </row>
    <row r="10" spans="1:3">
      <c r="A10" s="4" t="s">
        <v>33</v>
      </c>
      <c r="B10" s="5" t="n">
        <v>36698</v>
      </c>
      <c r="C10" s="4" t="s">
        <v>37</v>
      </c>
    </row>
    <row r="11" spans="1:3">
      <c r="A11" s="4" t="s">
        <v>82</v>
      </c>
      <c r="B11" s="5" t="n">
        <v>-67209</v>
      </c>
      <c r="C11" s="5" t="n">
        <v>-73</v>
      </c>
    </row>
    <row r="12" spans="1:3">
      <c r="A12" s="3" t="s">
        <v>83</v>
      </c>
    </row>
    <row r="13" spans="1:3">
      <c r="A13" s="4" t="s">
        <v>84</v>
      </c>
      <c r="B13" s="4" t="s">
        <v>37</v>
      </c>
      <c r="C13" s="5" t="n">
        <v>25000</v>
      </c>
    </row>
    <row r="14" spans="1:3">
      <c r="A14" s="4" t="s">
        <v>85</v>
      </c>
      <c r="B14" s="4" t="s">
        <v>37</v>
      </c>
      <c r="C14" s="5" t="n">
        <v>1804</v>
      </c>
    </row>
    <row r="15" spans="1:3">
      <c r="A15" s="4" t="s">
        <v>86</v>
      </c>
      <c r="B15" s="4" t="s">
        <v>37</v>
      </c>
      <c r="C15" s="5" t="n">
        <v>-87500</v>
      </c>
    </row>
    <row r="16" spans="1:3">
      <c r="A16" s="4" t="s">
        <v>87</v>
      </c>
      <c r="B16" s="4" t="s">
        <v>37</v>
      </c>
      <c r="C16" s="5" t="n">
        <v>-176459</v>
      </c>
    </row>
    <row r="17" spans="1:3">
      <c r="A17" s="4" t="s">
        <v>88</v>
      </c>
      <c r="B17" s="4" t="s">
        <v>37</v>
      </c>
      <c r="C17" s="5" t="n">
        <v>-237155</v>
      </c>
    </row>
    <row r="18" spans="1:3">
      <c r="A18" s="4" t="s">
        <v>89</v>
      </c>
      <c r="B18" s="5" t="n">
        <v>-67209</v>
      </c>
      <c r="C18" s="5" t="n">
        <v>-237228</v>
      </c>
    </row>
    <row r="19" spans="1:3">
      <c r="A19" s="4" t="s">
        <v>90</v>
      </c>
      <c r="B19" s="5" t="n">
        <v>210088</v>
      </c>
      <c r="C19" s="5" t="n">
        <v>298199</v>
      </c>
    </row>
    <row r="20" spans="1:3">
      <c r="A20" s="4" t="s">
        <v>91</v>
      </c>
      <c r="B20" s="5" t="n">
        <v>142879</v>
      </c>
      <c r="C20" s="5" t="n">
        <v>60971</v>
      </c>
    </row>
    <row r="21" spans="1:3">
      <c r="A21" s="3" t="s">
        <v>92</v>
      </c>
    </row>
    <row r="22" spans="1:3">
      <c r="A22" s="4" t="s">
        <v>93</v>
      </c>
      <c r="B22" s="4" t="s">
        <v>37</v>
      </c>
      <c r="C22" s="5" t="n">
        <v>31205</v>
      </c>
    </row>
    <row r="23" spans="1:3">
      <c r="A23" s="4" t="s">
        <v>94</v>
      </c>
      <c r="B23" s="7" t="n">
        <v>34766</v>
      </c>
      <c r="C23"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5:24:46Z</dcterms:created>
  <dcterms:modified xmlns:dcterms="http://purl.org/dc/terms/" xmlns:xsi="http://www.w3.org/2001/XMLSchema-instance" xsi:type="dcterms:W3CDTF">2018-05-14T15:24:46Z</dcterms:modified>
</cp:coreProperties>
</file>